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Condensed Consolidated Statem_3" sheetId="7" state="visible" r:id="rId7"/>
    <sheet xmlns:r="http://schemas.openxmlformats.org/officeDocument/2006/relationships" name="Basis of presentation and signi" sheetId="8" state="visible" r:id="rId8"/>
    <sheet xmlns:r="http://schemas.openxmlformats.org/officeDocument/2006/relationships" name="Revenue" sheetId="9" state="visible" r:id="rId9"/>
    <sheet xmlns:r="http://schemas.openxmlformats.org/officeDocument/2006/relationships" name="Net loss per share" sheetId="10" state="visible" r:id="rId10"/>
    <sheet xmlns:r="http://schemas.openxmlformats.org/officeDocument/2006/relationships" name="Cash, cash equivalents, short-t" sheetId="11" state="visible" r:id="rId11"/>
    <sheet xmlns:r="http://schemas.openxmlformats.org/officeDocument/2006/relationships" name="Fair value disclosures" sheetId="12" state="visible" r:id="rId12"/>
    <sheet xmlns:r="http://schemas.openxmlformats.org/officeDocument/2006/relationships" name="Asset sale" sheetId="13" state="visible" r:id="rId13"/>
    <sheet xmlns:r="http://schemas.openxmlformats.org/officeDocument/2006/relationships" name="Balance sheet components" sheetId="14" state="visible" r:id="rId14"/>
    <sheet xmlns:r="http://schemas.openxmlformats.org/officeDocument/2006/relationships" name="Restructuring"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Japan pension plan" sheetId="18" state="visible" r:id="rId18"/>
    <sheet xmlns:r="http://schemas.openxmlformats.org/officeDocument/2006/relationships" name="Commitments and contingencies" sheetId="19" state="visible" r:id="rId19"/>
    <sheet xmlns:r="http://schemas.openxmlformats.org/officeDocument/2006/relationships" name="Stockholders' equity"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Subsequent events" sheetId="23" state="visible" r:id="rId23"/>
    <sheet xmlns:r="http://schemas.openxmlformats.org/officeDocument/2006/relationships" name="Basis of presentation and sig_2" sheetId="24" state="visible" r:id="rId24"/>
    <sheet xmlns:r="http://schemas.openxmlformats.org/officeDocument/2006/relationships" name="Revenue (Tables)" sheetId="25" state="visible" r:id="rId25"/>
    <sheet xmlns:r="http://schemas.openxmlformats.org/officeDocument/2006/relationships" name="Net loss per share (Tables)" sheetId="26" state="visible" r:id="rId26"/>
    <sheet xmlns:r="http://schemas.openxmlformats.org/officeDocument/2006/relationships" name="Cash, cash equivalents, short_2" sheetId="27" state="visible" r:id="rId27"/>
    <sheet xmlns:r="http://schemas.openxmlformats.org/officeDocument/2006/relationships" name="Fair value disclosures (Tables)" sheetId="28" state="visible" r:id="rId28"/>
    <sheet xmlns:r="http://schemas.openxmlformats.org/officeDocument/2006/relationships" name="Balance sheet components (Table" sheetId="29" state="visible" r:id="rId29"/>
    <sheet xmlns:r="http://schemas.openxmlformats.org/officeDocument/2006/relationships" name="Restructuring (Tables)" sheetId="30" state="visible" r:id="rId30"/>
    <sheet xmlns:r="http://schemas.openxmlformats.org/officeDocument/2006/relationships" name="Debt (Tables)" sheetId="31" state="visible" r:id="rId31"/>
    <sheet xmlns:r="http://schemas.openxmlformats.org/officeDocument/2006/relationships" name="Leases (Tables)" sheetId="32" state="visible" r:id="rId32"/>
    <sheet xmlns:r="http://schemas.openxmlformats.org/officeDocument/2006/relationships" name="Stockholders' equity (Tables)" sheetId="33" state="visible" r:id="rId33"/>
    <sheet xmlns:r="http://schemas.openxmlformats.org/officeDocument/2006/relationships" name="Stock-based compensation (Table" sheetId="34" state="visible" r:id="rId34"/>
    <sheet xmlns:r="http://schemas.openxmlformats.org/officeDocument/2006/relationships" name="Income taxes (Tables)" sheetId="35" state="visible" r:id="rId35"/>
    <sheet xmlns:r="http://schemas.openxmlformats.org/officeDocument/2006/relationships" name="Basis of presentation and sig_3" sheetId="36" state="visible" r:id="rId36"/>
    <sheet xmlns:r="http://schemas.openxmlformats.org/officeDocument/2006/relationships" name="Revenue - Revenue by Product Gr" sheetId="37" state="visible" r:id="rId37"/>
    <sheet xmlns:r="http://schemas.openxmlformats.org/officeDocument/2006/relationships" name="Revenue - Revenue From External" sheetId="38" state="visible" r:id="rId38"/>
    <sheet xmlns:r="http://schemas.openxmlformats.org/officeDocument/2006/relationships" name="Revenue - Narrative (Details)" sheetId="39" state="visible" r:id="rId39"/>
    <sheet xmlns:r="http://schemas.openxmlformats.org/officeDocument/2006/relationships" name="Net loss per share - Computatio" sheetId="40" state="visible" r:id="rId40"/>
    <sheet xmlns:r="http://schemas.openxmlformats.org/officeDocument/2006/relationships" name="Net loss per share - Potentiall" sheetId="41" state="visible" r:id="rId41"/>
    <sheet xmlns:r="http://schemas.openxmlformats.org/officeDocument/2006/relationships" name="Cash, cash equivalents, short_3" sheetId="42" state="visible" r:id="rId42"/>
    <sheet xmlns:r="http://schemas.openxmlformats.org/officeDocument/2006/relationships" name="Cash, cash equivalents, short_4" sheetId="43" state="visible" r:id="rId43"/>
    <sheet xmlns:r="http://schemas.openxmlformats.org/officeDocument/2006/relationships" name="Fair value disclosures - Assets" sheetId="44" state="visible" r:id="rId44"/>
    <sheet xmlns:r="http://schemas.openxmlformats.org/officeDocument/2006/relationships" name="Asset sale (Details)" sheetId="45" state="visible" r:id="rId45"/>
    <sheet xmlns:r="http://schemas.openxmlformats.org/officeDocument/2006/relationships" name="Balance sheet components - Acco" sheetId="46" state="visible" r:id="rId46"/>
    <sheet xmlns:r="http://schemas.openxmlformats.org/officeDocument/2006/relationships" name="Balance sheet components - Inve" sheetId="47" state="visible" r:id="rId47"/>
    <sheet xmlns:r="http://schemas.openxmlformats.org/officeDocument/2006/relationships" name="Balance sheet components - Prep" sheetId="48" state="visible" r:id="rId48"/>
    <sheet xmlns:r="http://schemas.openxmlformats.org/officeDocument/2006/relationships" name="Balance sheet components - Purc" sheetId="49" state="visible" r:id="rId49"/>
    <sheet xmlns:r="http://schemas.openxmlformats.org/officeDocument/2006/relationships" name="Balance sheet components - Amor" sheetId="50" state="visible" r:id="rId50"/>
    <sheet xmlns:r="http://schemas.openxmlformats.org/officeDocument/2006/relationships" name="Balance sheet components - Esti" sheetId="51" state="visible" r:id="rId51"/>
    <sheet xmlns:r="http://schemas.openxmlformats.org/officeDocument/2006/relationships" name="Balance sheet components - Accr" sheetId="52" state="visible" r:id="rId52"/>
    <sheet xmlns:r="http://schemas.openxmlformats.org/officeDocument/2006/relationships" name="Balance sheet components - Warr" sheetId="53" state="visible" r:id="rId53"/>
    <sheet xmlns:r="http://schemas.openxmlformats.org/officeDocument/2006/relationships" name="Balance sheet components - Othe" sheetId="54" state="visible" r:id="rId54"/>
    <sheet xmlns:r="http://schemas.openxmlformats.org/officeDocument/2006/relationships" name="Restructuring - Narrative (Deta" sheetId="55" state="visible" r:id="rId55"/>
    <sheet xmlns:r="http://schemas.openxmlformats.org/officeDocument/2006/relationships" name="Restructuring - Reserve Rollfor" sheetId="56" state="visible" r:id="rId56"/>
    <sheet xmlns:r="http://schemas.openxmlformats.org/officeDocument/2006/relationships" name="Debt - Components of Debt Oblig" sheetId="57" state="visible" r:id="rId57"/>
    <sheet xmlns:r="http://schemas.openxmlformats.org/officeDocument/2006/relationships" name="Debt - Notes Payable (Details)" sheetId="58" state="visible" r:id="rId58"/>
    <sheet xmlns:r="http://schemas.openxmlformats.org/officeDocument/2006/relationships" name="Debt - Credit Facilities (Detai" sheetId="59" state="visible" r:id="rId59"/>
    <sheet xmlns:r="http://schemas.openxmlformats.org/officeDocument/2006/relationships" name="Debt - Mitsubishi Bank Loans (D" sheetId="60" state="visible" r:id="rId60"/>
    <sheet xmlns:r="http://schemas.openxmlformats.org/officeDocument/2006/relationships" name="Debt - Mitsubishi Bank and Yama" sheetId="61" state="visible" r:id="rId61"/>
    <sheet xmlns:r="http://schemas.openxmlformats.org/officeDocument/2006/relationships" name="Debt - Maturities of Long-Term " sheetId="62" state="visible" r:id="rId62"/>
    <sheet xmlns:r="http://schemas.openxmlformats.org/officeDocument/2006/relationships" name="Leases - Narrative (Details)" sheetId="63" state="visible" r:id="rId63"/>
    <sheet xmlns:r="http://schemas.openxmlformats.org/officeDocument/2006/relationships" name="Leases - Lease Cost  (Details)" sheetId="64" state="visible" r:id="rId64"/>
    <sheet xmlns:r="http://schemas.openxmlformats.org/officeDocument/2006/relationships" name="Leases - Cash Flows (Details)" sheetId="65" state="visible" r:id="rId65"/>
    <sheet xmlns:r="http://schemas.openxmlformats.org/officeDocument/2006/relationships" name="Leases - Leases, Liability, Mat" sheetId="66" state="visible" r:id="rId66"/>
    <sheet xmlns:r="http://schemas.openxmlformats.org/officeDocument/2006/relationships" name="Leases - Balance Sheet Informat" sheetId="67" state="visible" r:id="rId67"/>
    <sheet xmlns:r="http://schemas.openxmlformats.org/officeDocument/2006/relationships" name="Leases - Minimum Lease Payments" sheetId="68" state="visible" r:id="rId68"/>
    <sheet xmlns:r="http://schemas.openxmlformats.org/officeDocument/2006/relationships" name="Japan pension plan (Details)" sheetId="69" state="visible" r:id="rId69"/>
    <sheet xmlns:r="http://schemas.openxmlformats.org/officeDocument/2006/relationships" name="Commitments and Contingencies (" sheetId="70" state="visible" r:id="rId70"/>
    <sheet xmlns:r="http://schemas.openxmlformats.org/officeDocument/2006/relationships" name="Stockholders' equity - Narrativ" sheetId="71" state="visible" r:id="rId71"/>
    <sheet xmlns:r="http://schemas.openxmlformats.org/officeDocument/2006/relationships" name="Stockholders' equity - Accumula" sheetId="72" state="visible" r:id="rId72"/>
    <sheet xmlns:r="http://schemas.openxmlformats.org/officeDocument/2006/relationships" name="Stock-based compensation - Summ" sheetId="73" state="visible" r:id="rId73"/>
    <sheet xmlns:r="http://schemas.openxmlformats.org/officeDocument/2006/relationships" name="Stock-based compensation - Valu" sheetId="74" state="visible" r:id="rId74"/>
    <sheet xmlns:r="http://schemas.openxmlformats.org/officeDocument/2006/relationships" name="Stock-based compensation - Stoc" sheetId="75" state="visible" r:id="rId75"/>
    <sheet xmlns:r="http://schemas.openxmlformats.org/officeDocument/2006/relationships" name="Stock-based compensation - Narr" sheetId="76" state="visible" r:id="rId76"/>
    <sheet xmlns:r="http://schemas.openxmlformats.org/officeDocument/2006/relationships" name="Income taxes - Provision for in" sheetId="77" state="visible" r:id="rId77"/>
    <sheet xmlns:r="http://schemas.openxmlformats.org/officeDocument/2006/relationships" name="Income taxes - Additional infor" sheetId="78" state="visible" r:id="rId78"/>
    <sheet xmlns:r="http://schemas.openxmlformats.org/officeDocument/2006/relationships" name="Subsequent events (Details)" sheetId="79" state="visible" r:id="rId79"/>
    <sheet xmlns:r="http://schemas.openxmlformats.org/officeDocument/2006/relationships" name="Uncategorized Items - nptn-2019" sheetId="80" state="visible" r:id="rId80"/>
  </sheets>
  <definedNames/>
  <calcPr calcId="124519" fullCalcOnLoad="1"/>
</workbook>
</file>

<file path=xl/sharedStrings.xml><?xml version="1.0" encoding="utf-8"?>
<sst xmlns="http://schemas.openxmlformats.org/spreadsheetml/2006/main" uniqueCount="784">
  <si>
    <t>Document and Entity Information - shares</t>
  </si>
  <si>
    <t>3 Months Ended</t>
  </si>
  <si>
    <t>Mar. 31, 2019</t>
  </si>
  <si>
    <t>Apr. 30,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NPTN</t>
  </si>
  <si>
    <t>Entity Registrant Name</t>
  </si>
  <si>
    <t>NEOPHOTONICS CORP</t>
  </si>
  <si>
    <t>Entity Central Index Key</t>
  </si>
  <si>
    <t>0001227025</t>
  </si>
  <si>
    <t>Current Fiscal Year End Date</t>
  </si>
  <si>
    <t>--12-31</t>
  </si>
  <si>
    <t>Entity Filer Category</t>
  </si>
  <si>
    <t>Accelerated Filer</t>
  </si>
  <si>
    <t>Entity Emerging Growth Company</t>
  </si>
  <si>
    <t>Entity Small Business</t>
  </si>
  <si>
    <t>true</t>
  </si>
  <si>
    <t>Entity Common Stock, Shares Outstanding</t>
  </si>
  <si>
    <t>Condensed Consolidated Balance Sheets (Unaudited) - USD ($) $ in Thousands</t>
  </si>
  <si>
    <t>Dec. 31, 2018</t>
  </si>
  <si>
    <t>Current assets:</t>
  </si>
  <si>
    <t>Cash and cash equivalents</t>
  </si>
  <si>
    <t>Short-term investments</t>
  </si>
  <si>
    <t>Restricted cash</t>
  </si>
  <si>
    <t>Accounts receivable, net of allowance for doubtful accounts</t>
  </si>
  <si>
    <t>Inventories</t>
  </si>
  <si>
    <t>Assets held for sale</t>
  </si>
  <si>
    <t>Prepaid expenses and other current assets</t>
  </si>
  <si>
    <t>Total current assets</t>
  </si>
  <si>
    <t>Property, plant and equipment, net</t>
  </si>
  <si>
    <t>Operating lease right-of-use assets</t>
  </si>
  <si>
    <t>Purchased intangible assets, net</t>
  </si>
  <si>
    <t>Goodwill</t>
  </si>
  <si>
    <t>Other long-term assets</t>
  </si>
  <si>
    <t>Total assets</t>
  </si>
  <si>
    <t>Current liabilities:</t>
  </si>
  <si>
    <t>Accounts payable</t>
  </si>
  <si>
    <t>Notes payable and short-term borrowing</t>
  </si>
  <si>
    <t>Current portion of long-term debt</t>
  </si>
  <si>
    <t>Accrued and other current liabilities</t>
  </si>
  <si>
    <t>Total current liabilities</t>
  </si>
  <si>
    <t>Long-term debt, net of current portion</t>
  </si>
  <si>
    <t>Operating lease liabilities, noncurrent</t>
  </si>
  <si>
    <t>Other noncurrent liabilities</t>
  </si>
  <si>
    <t>Total liabilities</t>
  </si>
  <si>
    <t>Commitments and contingencies (Note 12)</t>
  </si>
  <si>
    <t xml:space="preserve"> </t>
  </si>
  <si>
    <t>Stockholders’ equity:</t>
  </si>
  <si>
    <t>Preferred stock, $0.0025 par value, 10,000 shares authorized, no shares issued or outstanding</t>
  </si>
  <si>
    <t>Common stock, $0.0025 par value, 100,000 shares authorized; As of March 31, 2019, 46,455 shares issued and outstanding; as of December 31, 2018, 46,378 shares issued and outstanding</t>
  </si>
  <si>
    <t>Additional paid-in capital</t>
  </si>
  <si>
    <t>Accumulated other comprehensive loss</t>
  </si>
  <si>
    <t>Accumulated deficit</t>
  </si>
  <si>
    <t>Total stockholders’ equity</t>
  </si>
  <si>
    <t>Total liabilities and stockholders’ equity</t>
  </si>
  <si>
    <t>Condensed Consolidated Balance Sheets (Parenthetical) (Unaudited)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 USD ($) shares in Thousands, $ in Thousands</t>
  </si>
  <si>
    <t>Mar. 31, 2018</t>
  </si>
  <si>
    <t>Income Statement [Abstract]</t>
  </si>
  <si>
    <t>Revenue</t>
  </si>
  <si>
    <t>Cost of goods sold</t>
  </si>
  <si>
    <t>Gross profit</t>
  </si>
  <si>
    <t>Operating expenses:</t>
  </si>
  <si>
    <t>Research and development</t>
  </si>
  <si>
    <t>Sales and marketing</t>
  </si>
  <si>
    <t>General and administrative</t>
  </si>
  <si>
    <t>Amortization of purchased intangible assets</t>
  </si>
  <si>
    <t>Asset sale related costs</t>
  </si>
  <si>
    <t>Restructuring charges</t>
  </si>
  <si>
    <t>Total operating expenses</t>
  </si>
  <si>
    <t>Loss from operations</t>
  </si>
  <si>
    <t>Interest income</t>
  </si>
  <si>
    <t>Interest expense</t>
  </si>
  <si>
    <t>Other income (expense), net</t>
  </si>
  <si>
    <t>Total interest and other income (expense), net</t>
  </si>
  <si>
    <t>Loss before income taxes</t>
  </si>
  <si>
    <t>Provision for income taxes</t>
  </si>
  <si>
    <t>Net loss</t>
  </si>
  <si>
    <t>Basic net loss per share (USD per share)</t>
  </si>
  <si>
    <t>Diluted net loss per share (USD per share)</t>
  </si>
  <si>
    <t>Weighted average shares used to compute basic net loss per share (in shares)</t>
  </si>
  <si>
    <t>Weighted average shares used to compute diluted net loss per share (in shares)</t>
  </si>
  <si>
    <t>Condensed Consolidated Statements of Comprehensive Loss (Unaudited) - USD ($) $ in Thousands</t>
  </si>
  <si>
    <t>Statement of Comprehensive Income [Abstract]</t>
  </si>
  <si>
    <t>Other comprehensive income:</t>
  </si>
  <si>
    <t>Foreign currency translation adjustments, net of zero tax</t>
  </si>
  <si>
    <t>Unrealized gains on available-for-sale securities, net of zero tax</t>
  </si>
  <si>
    <t>Total other comprehensive income</t>
  </si>
  <si>
    <t>Comprehensive loss</t>
  </si>
  <si>
    <t>Consolidated Statements of Stockholders' Equity - USD ($) shares in Thousands, $ in Thousands</t>
  </si>
  <si>
    <t>Total</t>
  </si>
  <si>
    <t>Common stock</t>
  </si>
  <si>
    <t>Accumulated other comprehensive income (loss)</t>
  </si>
  <si>
    <t>Beginning balance (in shares) at Dec. 31, 2017</t>
  </si>
  <si>
    <t>Beginning balance at Dec. 31, 2017</t>
  </si>
  <si>
    <t>Increase (Decrease) in Stockholders' Equity [Roll Forward]</t>
  </si>
  <si>
    <t>Comprehensive income (loss)</t>
  </si>
  <si>
    <t>Issuance of common stock upon exercise of stock options (in shares)</t>
  </si>
  <si>
    <t>Issuance of common stock upon exercise of stock options</t>
  </si>
  <si>
    <t>Issuance of common stock under employee stock purchase plan (in shares)</t>
  </si>
  <si>
    <t>Issuance of common stock under employee stock purchase plan</t>
  </si>
  <si>
    <t>Issuance of common stock for vested restricted stock units (in shares)</t>
  </si>
  <si>
    <t>Issuance of common stock for vested restricted stock units</t>
  </si>
  <si>
    <t>Tax withholding related to vesting of restricted stock units (in shares)</t>
  </si>
  <si>
    <t>Tax withholding related to vesting of restricted stock units</t>
  </si>
  <si>
    <t>Stock-based compensation costs</t>
  </si>
  <si>
    <t>Ending Balance (in shares) at Mar. 31, 2018</t>
  </si>
  <si>
    <t>Ending balance at Mar. 31, 2018</t>
  </si>
  <si>
    <t>Beginning balance (in shares) at Dec. 31, 2018</t>
  </si>
  <si>
    <t>Beginning balance at Dec. 31, 2018</t>
  </si>
  <si>
    <t>Ending Balance (in shares) at Mar. 31, 2019</t>
  </si>
  <si>
    <t>Ending balance at Mar. 31, 2019</t>
  </si>
  <si>
    <t>Condensed Consolidated Statements of Cash Flows (Unaudited) - USD ($) $ in Thousands</t>
  </si>
  <si>
    <t>Cash flows from operating activities</t>
  </si>
  <si>
    <t>Adjustments to reconcile net loss to net cash provided by (used in) operating activities:</t>
  </si>
  <si>
    <t>Depreciation and amortization</t>
  </si>
  <si>
    <t>Stock-based compensation expense</t>
  </si>
  <si>
    <t>Deferred taxes</t>
  </si>
  <si>
    <t>Others</t>
  </si>
  <si>
    <t>Loss on sale of assets and other write-offs</t>
  </si>
  <si>
    <t>Loss (gain) on foreign currency hedges</t>
  </si>
  <si>
    <t>Allowance for doubtful accounts</t>
  </si>
  <si>
    <t>Write-down of inventories</t>
  </si>
  <si>
    <t>Amortization of operating lease right-of-use assets</t>
  </si>
  <si>
    <t>Foreign currency remeasurement</t>
  </si>
  <si>
    <t>Change in assets and liabilities, net of effects of asset sale:</t>
  </si>
  <si>
    <t>Accounts receivable</t>
  </si>
  <si>
    <t>Prepaid expenses and other assets</t>
  </si>
  <si>
    <t>Accrued and other liabilities</t>
  </si>
  <si>
    <t>Net cash provided by (used in) operating activities</t>
  </si>
  <si>
    <t>Cash flows from investing activities</t>
  </si>
  <si>
    <t>Purchase of property, plant and equipment</t>
  </si>
  <si>
    <t>Proceeds from sale of property, plant and equipment and other assets</t>
  </si>
  <si>
    <t>Purchase of marketable securities</t>
  </si>
  <si>
    <t>Settlement of foreign currency hedges</t>
  </si>
  <si>
    <t>Net cash used in investing activities</t>
  </si>
  <si>
    <t>Cash flows from financing activities</t>
  </si>
  <si>
    <t>Proceeds from exercise of stock options and issuance of stock under ESPP</t>
  </si>
  <si>
    <t>Tax withholding on restricted stock units</t>
  </si>
  <si>
    <t>Proceeds from bank loans, net of debt issuance costs</t>
  </si>
  <si>
    <t>Repayment of bank loans</t>
  </si>
  <si>
    <t>Proceeds from issuance of notes payable</t>
  </si>
  <si>
    <t>Repayment of notes payable</t>
  </si>
  <si>
    <t>Repayment of finance lease liabilities</t>
  </si>
  <si>
    <t>Proceeds from government grants</t>
  </si>
  <si>
    <t>Net cash (used in) provided by financing activities</t>
  </si>
  <si>
    <t>Effect of exchange rates on cash, cash equivalents and restricted cash</t>
  </si>
  <si>
    <t>Net increase (decrease) in cash, cash equivalents and restricted cash</t>
  </si>
  <si>
    <t>Cash, cash equivalents and restricted cash at the beginning of the period</t>
  </si>
  <si>
    <t>Cash, cash equivalents and restricted cash at the end of the period</t>
  </si>
  <si>
    <t>Supplemental disclosure of non-cash investing and financing activities:</t>
  </si>
  <si>
    <t>Decrease (increase) in unpaid property, plant and equipment</t>
  </si>
  <si>
    <t>Basis of presentation and significant accounting policies</t>
  </si>
  <si>
    <t>Organization, Consolidation and Presentation of Financial Statements [Abstract]</t>
  </si>
  <si>
    <t>Basis of presentation and significant accounting policies Basis of Presentation and Consolidation The condensed consolidated financial statements of NeoPhotonics Corporation (“NeoPhotonics” or the “Company”) as of March 31, 2019 and for the three months ended March 31, 2019 and 2018 , have been prepared in accordance with the instructions on Form 10-Q pursuant to the rules and regulations of the Securities and Exchange Commission (“SEC”). In accordance with those rules and regulations, the Company has omitted certain information and notes normally provided in the Company’s annual consolidated financial statements. In the opinion of management, the condensed consolidated financial statements contain all adjustments, consisting only of normal recurring items, except as otherwise noted, necessary for the fair presentation of the Company’s financial position and results of operations for the interim periods. The year-end condensed consolidated balance sheet data was derived from audited consolidated financial statements, but does not include all disclosures required by U.S. generally accepted accounting principles (“U.S. GAAP”). These condensed consolidated financial statements should be read in conjunction with the Consolidated Financial Statements and Notes thereto included in the Company’s Annual Report on Form 10-K for the fiscal year ended December 31, 2018 . The results of operations for the three months ended March 31, 2019 are not necessarily indicative of the results expected for the entire fiscal year. All intercompany accounts and transactions have been eliminated. Going Concern Accounting Standards Update (“ASU”) No. 2014-15, Disclosure of Uncertainties about an Entity’s Ability to Continue as a Going Concern , requires an entity to disclose information about its potential inability to continue as a going concern when conditions and events indicate that it is probable that the entity may be unable to meet its obligations as they become due within one year. Management has assessed the Company’s ability to continue as a going concern within one year of the filing date of this Quarterly Report on Form 10-Q with the SEC in May 2019. The accompanying unaudited condensed consolidated financial statements have been prepared assuming that the Company will continue as a going concern, which contemplates the realization of assets and satisfaction of liabilities in the normal course of business. As of March 31, 2019 , the Company’s working capital was $111.4 million , including available cash, cash equivalents, short-term investments and restricted cash of approximately $78.9 million . In the first three months of 2019, the Company had operating losses of $11.9 million and net cash provided by operations of $8.7 million . The Company had an accumulated deficit of approximately $411.6 million as of March 31, 2019 . Through 2017 and the early part of 2018, the Company's operating results and cash flows were negatively affected by demand that was lower than customer estimates that were used to put capacity in place in 2016 and 2017. In the second half of 2018, demand continued to strengthen, primarily due to volume growth in the Americas as a result of metro and, particularly, data center interconnect deployments, as well as being the result of increased domestic provincial deployments in China plus exports by Chinese OEMs for international deployments. To adjust to the demand that was less than estimates used for capacity decisions, the Company implemented restructuring plans in May and September 2017 that included a reduction in force and consolidation of facilities, in order to reduce expenses. The Company has also reduced or delayed certain product development projects and capital expenditures, aggressively pursued collections of accounts and notes receivable and continued to closely manage production and inventory levels. The Company continues to implement actions to improve cash flow and profitability. In September 2017, the Company entered into a revolving line of credit agreement with Wells Fargo Bank, National Association ("Wells Fargo") which provides for borrowings under an accounts receivable based formula up to a maximum of $50.0 million . As of March 31, 2019, $36.3 million was outstanding under this line. The remaining borrowing capacity as of March 31, 2019 was $13.7 million , of which $5.0 million is required to be maintained as unused borrowing capacity. Borrowings under the Wells Fargo line are not due until June 30, 2022 as long as the borrowing base is not less than the outstanding amount (See Note 9). Additionally, the Company had $2.3 million of notes payable and $3.0 million of current portion of long-term debt as of March 31, 2019 , which it plans to pay out of its existing available cash. The Company currently believes it will have sufficient resources to fund its currently planned operations and expenditures over the next twelve months without additional financing or other actions. In addition, the Company believes there are a number of ongoing and potential actions that may further strengthen its projected cash and projected financial position. The Company operates in an industry that makes its prospects difficult to evaluate with certainty. Future declines in China market demand or other changes to the Company’s forecasts could adversely affect the Company’s results of operations, financial position and cash flows. As a result, the Company may need to raise additional debt or equity capital to fund its operations. Any additional debt arrangements may likely require regular interest and principal payments which could adversely affect the Company’s operations. There can be no assurance that additional debt or equity capital will be available on acceptable terms, or at all. Certain Significant Risks and Uncertainties The Company operates in a dynamic industry and, accordingly, can be affected by a variety of factors. For example, any of the following areas could have a negative effect on the Company in terms of its future financial position, results of operations or cash flows: the general state of the U.S., China and world economies; the highly cyclical nature of the industries the Company serves; the loss of any of a small number of its larger customers; ability to obtain additional financing; inability to meet certain debt covenants; failure to successfully integrate completed acquisitions; fundamental changes in the technology underlying the Company’s products; the hiring, training and retention of key employees; successful and timely completion of product design efforts; and new product design introductions by competitors. Concentration In the three months ended March 31, 2019 , Huawei Technologies Co. Ltd. and its affiliate HiSilicon Technologies (together with Huawei Technologies Co. Ltd., "Huawei") and one other customer accounted for approximately 49% and 24% of the Company's total revenue, respectively, and the Company’s top five customers represented approximately 87% of the Company’s total revenue. In the three months ended March 31, 2018 , Huawei and one other customer accounted for approximately 48% and 19% of the Company's total revenue, respectively, and the Company’s top five customers represented approximately 84% of the Company’s total revenue. As of March 31, 2019 , three customers accounted for approximately 39% , 17% and 10% of the Company’s accounts receivable. As of December 31, 2018 , two customers accounted for approximately 35% and 17% , respectively, of the Company’s accounts receivable. Use of Estimates The preparation of financial statements in accordance with U.S. GAAP requires management to make estimates and assumptions that affect the reported amounts of assets and liabilities and disclosure of contingent assets and liabilities at the date of the financial statements and the reported revenue and expenses during the reporting period. Significant estimates made by management include: the useful lives of property, plant and equipment and intangible assets as well as future cash flows to be generated by those assets; fair values of identifiable assets acquired and liabilities assumed in business combinations; allowances for doubtful accounts; valuation allowances for deferred tax assets; valuation of excess and obsolete inventories; warranty reserves; litigation accrual and recognition of stock-based compensation, among others. Actual results could differ from these estimates. Leases The Company determines if an arrangement is a lease at inception. Operating leases are included in operating lease right-of-use ("ROU") assets, other current liabilities and operating lease liabilities on the Company's consolidated balance sheets. Finance leases are included in property, plant and equipment, current portion of long-term debt and long-term debt, net of current portion on the consolidated balance sheets. Operating lease ROU assets and operating lease liabilities are recognized based on the present value of the future minimum lease payments over the lease term at commencement date. As most of our leases do not provide an implicit rate, the Company uses an estimate of its incremental borrowing rate based on observed market data and other information available at the lease commencement date. The operating lease ROU assets also includes any lease payments made and excludes lease incentives. Lease terms may include options to extend or terminate the lease when it is reasonably certain that the Company will exercise such options. The Company does not record leases on the condensed consolidated balance sheet with a term of one year or less. The Company does not separate lease and non-lease components but rather account for each separate component as a single lease component for all underlying classes of assets. Variable lease payments are expensed as incurred and are not included within the operating lease ROU asset and lease liability calculation. Variable lease payments primarily include reimbursements of costs incurred by lessors for common area maintenance and utilities. Lease expense for minimum lease payments is recognized on a straight-line basis over the lease term. Accounting Standards Update Recently Adopted In February 2016, the Financial Accounting Standards Board ("FASB") issued ASU 2016-2, Leases (Topic 842) (“ASU 2016-2”). ASU 2016-2 introduces a lessee model that requires recognition of assets and liabilities arising from qualified leases on the consolidated balance sheets and consolidated statements of operations and to disclose qualitative and quantitative information about lease transactions. It is effective for interim and annual periods beginning after December 15, 2018. Certain optional practical expedients are allowed. The Company adopted this standard as of January 1, 2019, using the modified retrospective transition method by applying the new standard to all leases existing at the date of initial application and not restating comparative periods. The Company elected the package of practical expedients permitted under the transition guidance, which allowed the Company to carryforward historical lease classification, assessment on whether a contract was or contains a lease, and initial direct costs for any leases that existed prior to January 1, 2019. The Company also elected to combine lease and non-lease components and to keep leases with an initial term of 12 months or less off the condensed consolidated balance sheet. As a result of adopting Topic 842 on January 1, 2019, the Company recognized operating lease right-of-use assets of $17.3 million and corresponding operating lease liabilities of $20.8 million from existing leases on the Company's condensed consolidated balance sheet. See Note 10 for further details. The adoption of Topic 842 had no impact on the Company's condensed consolidated statement of operations or condensed consolidated statement of cash flows. There have been no other changes in the Company’s significant accounting policies in the three months ended March 31, 2019, as compared to the significant accounting policies described in its Annual Report on Form 10-K for the year ended December 31, 2018 . Recent Accounting Standards Update Not Yet Effective In January 2017, the FASB issued ASU 2017-4, Intangibles-Goodwill and Other (Topic 350): Simplifying the Test for Goodwill Impairment (“ASU 2017-4”). This standard amends the goodwill impairment test to compare the fair value of a reporting unit with its carrying amount and recognize an impairment charge for the amount by which the carrying amount exceeds the reporting unit’s fair value, up to the total amount of goodwill allocated to that reporting unit. ASU 2017-4 is effective prospectively for interim and annual periods beginning after December 15, 2019. Early adoption is permitted for interim and annual goodwill impairment tests performed on testing dates after January 1, 2017. The Company has not determined whether it will elect early adoption and is currently evaluating the impact of the adoption of this standard on its consolidated financial statements and related disclosures. In June 2016, the FASB issued ASU 2016-13, Financial Instruments – Credit Losses (Topic 326): Measurement of Credit Losses on Financial Instruments (“ASU 2016-13”). ASU 2016-13 amends existing guidance on the impairment of financial assets and adds an impairment model that is based on expected losses rather than incurred losses and requires an entity to recognize as an allowance its estimate of expected credit losses for its financial assets. An entity will apply this guidance through a cumulative-effect adjustment to retained earnings upon adoption (a modified-retrospective approach) while a prospective transition approach is required for debt securities for which an other-than-temporary impairment had been recognized before the effective date. It is effective for the Company’s annual and interim reporting periods beginning after December 15, 2019. Early adoption is permitted. The Company is in the process of evaluating the impact of the adoption on its consolidated financial statements and related disclosures.</t>
  </si>
  <si>
    <t>Revenue from Contract with Customer [Abstract]</t>
  </si>
  <si>
    <t>Revenue Product revenue The Company develops, manufactures and sells optoelectronic products that transmit, receive, modify and switch high speed digital optical signals for communications networks. Revenue is derived primarily from the sale of hardware products. The Company sells its products worldwide, primarily to leading network equipment manufacturers. Revenue recognition Revenue is recognized upon transfer of control of promised products or services to customers in an amount that reflects the consideration the Company expects to receive in exchange for those products or services. The Company generally bears all costs, risk of loss or damage and retains title to the goods up to the point of transfer of control of promised products to customer. Revenue related to the sale of consignment inventories at customer vendor managed locations is not recognized until the products are pulled from consignment inventories by customers. In instances where acceptance of the product or solutions is specified by the customer, revenue is deferred until such required acceptance criteria have been met. Shipping and handling costs are included in the cost of goods sold. The Company presents revenue net of sales taxes and any similar assessments. Nature of products Revenue from sale of hardware products is recognized upon transfer of control to the customer. The performance obligation for the sale of hardware products is satisfied at a point in time. The Company has aligned its products in two groups - High Speed Products and Network Products and Solutions. The following presents revenue by product group (in thousands): Three Months Ended March 31, 2019 2018 High Speed Products $ 70,168 $ 59,090 Network Products and Solutions 9,198 9,496 Total revenue $ 79,366 $ 68,586 The following table presents the Company's revenue information by geographical region. Revenue is classified based on the ship to location requested by the customer. Such classification recognizes that for many customers, including those in North America or in Europe, designated shipping points are often in China or elsewhere in Asia (in thousands): Three Months Ended 2019 2018 China $ 45,547 $ 41,672 Americas 13,829 12,208 Rest of world 19,990 14,706 Total revenue $ 79,366 $ 68,586 Certain prior period amounts have been reclassified to conform to the current period presentation. Deferred revenue The Company records deferred revenue when cash payments are received or due in advance of our performance. Refer to Note 7 for disclosure of deferred revenue balances. The increase in the deferred revenue balance during the three months ended March 31, 2019 was immaterial, offset by approximately $0.6 million of revenue recognized during the three months ended March 31, 2019 that was included in the deferred revenue balance as of December 31, 2018 . The increase in the deferred revenue balance during the three months ended March 31, 2018 was immaterial, offset by approximately $0.4 million of revenue recognized that was included in the deferred revenue balance as of December 31, 2017 . Contract assets The Company records contract assets when the revenue is recognized but the customer payment is contingent on a future event. The balance of contract assets as of March 31, 2019 and December 31, 2018 was immaterial. Refund liabilities The Company records refund liabilities when the contract permits the customer to return the product if certain circumstances arise. The balance of refund liabilities as of March 31, 2019 and December 31, 2018 was immaterial.</t>
  </si>
  <si>
    <t>Net loss per share</t>
  </si>
  <si>
    <t>Earnings Per Share [Abstract]</t>
  </si>
  <si>
    <t>Net loss per share The following table sets forth the computation of the basic and diluted net loss per share for the periods indicated (in thousands, except per share amounts): Three Months Ended 2019 2018 Numerator: Net loss $ (14,091 ) $ (18,246 ) Denominator: Weighted average shares used to compute per share amount: Basic 46,414 44,259 Diluted 46,414 44,259 Basic net loss per share $ (0.30 ) $ (0.41 ) Diluted net loss per share $ (0.30 ) $ (0.41 ) The Company has excluded the impact of the following outstanding employee stock options and restricted stock units as well as the shares expected to be issued under its employee stock purchase plan from the computation of diluted net loss per share, as their effect would have been antidilutive (in thousands): March 31, 2019 March 31, 2018 Employee stock options 3,145 3,940 Restricted stock units 2,419 2,377 Market-based restricted stock units 677 — Employee stock purchase plan 414 411 6,655 6,728</t>
  </si>
  <si>
    <t>Cash, cash equivalents, short-term investments, and restricted cash</t>
  </si>
  <si>
    <t>Cash and Cash Equivalents [Abstract]</t>
  </si>
  <si>
    <t>Cash, cash equivalents, short-term investments, and restricted cash The following table summarizes the Company’s cash, cash equivalents, short-term investments and restricted cash (in thousands): March 31, December 31, Cash and cash equivalents: Cash $ 59,793 $ 58,185 Cash equivalents — — Cash and cash equivalents $ 59,793 $ 58,185 Short-term investments $ 7,524 $ 7,481 Restricted cash $ 11,577 $ 11,053 March 31, December 31, Cash and cash equivalents $ 59,793 $ 58,185 Restricted cash 11,577 11,053 Total cash, cash equivalents and restricted cash shown in the statement of cash flows $ 71,370 $ 69,238 The following table summarizes the Company’s unrealized gains and losses related to its cash equivalents and short-term investments in marketable securities designated as available-for-sale (in thousands): As of March 31, 2019 As of December 31, 2018 Amortized Cost Gross Unrealized Gains Gross Unrealized Loss Fair Value Amortized Cost Gross Unrealized Gains Gross Unrealized Loss Fair Value Marketable securities: Money market funds $ 7,524 $ — $ — $ 7,524 $ 7,481 $ — $ — $ 7,481 Reported as: Short-term investments $ 7,524 $ 7,481 As of March 31, 2019 and December 31, 2018 , maturities of marketable securities were less than 1 year. There were no realized gains and losses on the sale of marketable securities during the three months ended March 31, 2019 and 2018. The Company did not recognize any impairment losses on its marketable securities during the three months ended March 31, 2019 or 2018 . As of March 31, 2019 , the Company did not have any investments in marketable securities that were in an unrealized loss position for a period in excess of 12 months.</t>
  </si>
  <si>
    <t>Fair value disclosures</t>
  </si>
  <si>
    <t>Fair Value Disclosures [Abstract]</t>
  </si>
  <si>
    <t>Fair value disclosures Assets and Liabilities Measured at Fair Value on a Recurring Basis The following table presents the Company's assets and liabilities that are measured at fair value on a recurring basis (in thousands): As of March 31, 2019 As of December 31, 2018 Level 1 Level 2 Level 3 Total Level 1 Level 2 Level 3 Total Assets Short-term investments: Money market funds $ 7,524 $ — $ — $ 7,524 $ 7,481 $ — $ — $ 7,481 Other long-term assets: Mutual funds held in Rabbi Trust $ 540 $ — $ — $ 540 $ 465 $ — $ — $ 465 Liabilities Accrued and other current liabilities: Rusnano payment derivative $ — $ — $ 2,000 $ 2,000 $ — $ — $ 2,000 $ 2,000 The Company offers a Non-Qualified Deferred Compensation Plan (“NQDC Plan”) to a select group of its highly compensated employees. The NQDC Plan provides participants the opportunity to defer payment of certain compensation as defined in the NQDC Plan. A Rabbi Trust has been established to fund the NQDC Plan obligation, which was fully funded at March 31, 2019 . The assets held by the Rabbi Trust are substantially in the form of exchange traded mutual funds and are included in the Company’s other long-term assets on its condensed consolidated balance sheets as of March 31, 2019 and December 31, 2018 . Assets and Liabilities Measured at Fair Value on a Nonrecurring Basis As of March 31, 2019 and December 31, 2018 the Company had no assets or liabilities required to be measured at fair value on a nonrecurring basis. Assets and Liabilities Not Measured at Fair Value The carrying values of accounts receivable, accounts payable, notes payable and short-term borrowings approximate their fair values due to the short-term nature and liquidity of these financial instruments. The estimated fair value of the Company's long-term debt approximated its carrying value as of March 31, 2019 and December 31, 2018 , as the interest rates approximated rates currently available to the Company on the issuance of liabilities with a similar maturity. This estimate is considered to be a level 2 fair value measurement.</t>
  </si>
  <si>
    <t>Asset sale</t>
  </si>
  <si>
    <t>Discontinued Operations and Disposal Groups [Abstract]</t>
  </si>
  <si>
    <t>Asset Sale In January 2017, the Company completed the sale of its Low Speed Transceiver Products’ assets to APAT OE pursuant to an asset purchase agreement dated December 14, 2016 for consideration of approximately $25.0 million (in RMB equivalent) plus approximately $1.4 million (in RMB equivalent) post-closing transaction service fees to be received under a transition services agreement with APAT OE in which the Company will provide short-term manufacturing and other specific services pursuant to such agreement. The related supply chain purchase commitments and value-added tax obligations have been assumed by APAT OE. The receivable and payable balances related to the transition service arrangement were $12.3 million and $11.8 million , respectively, as of March 31, 2019. As of December 31, 2016, the balance in assets held for sale was $13.9 million , consisting of $13.1 million in inventories and $0.8 million in property, plant and equipment. As a result of post-closing adjustments, total consideration was reduced by approximately $3.4 million for inventory. In addition, an immaterial amount of property, plant and equipment was reclassified from assets held for sale. Upon closing, assets sold to APAT OE were approximately $12.8 million , including approximately $12.1 million in inventories and $0.7 million in property, plant and equipment. The adjusted consideration received of approximately $21.6 million is subject to further reduction of up to $10.0 million for any indemnification claims. As of March 31, 2019, the Company has a reserve of $6.9 million within accrued and other current liabilities for warranty claims. The indemnification warranties expired on June 30, 2017. The Company recognized a $2.2 million gain on the sale of these assets within operating loss in 2017. All of the Low Speed Transceiver Products were part of the Company’s Network Products and Solution product group and included the low speed optical network (PON) products for which the end-of-life plan was announced in mid-2016.</t>
  </si>
  <si>
    <t>Balance sheet components</t>
  </si>
  <si>
    <t>Balance Sheet Related Disclosures [Abstract]</t>
  </si>
  <si>
    <t>Balance sheet components Accounts receivable, net Accounts receivable, net, consists of the following (in thousands): March 31, 2019 December 31, 2018 Accounts receivable $ 63,717 $ 74,343 Trade notes receivable 1,757 672 Allowance for doubtful accounts (264 ) (264 ) $ 65,210 $ 74,751 Inventories, net Inventories, net consist of the following (in thousands): March 31, 2019 December 31, 2018 Raw materials $ 24,727 $ 27,806 Work in process 15,240 13,044 Finished goods (1) 13,651 11,309 $ 53,618 $ 52,159 ________________________________________________________ (1) Finished goods inventory at customer vendor managed inventory locations was $5.5 million and $5.6 million as of March 31, 2019 and December 31, 2018 , respectively. Assets held for sale In December 2018, the Company entered into an agreement with Joint Stock Company Rusnano, a related party, for Joint Stock Company Rusnano group to purchase the 100% interest in the operations of NeoPhotonics Corporation, LLC, the Company's manufacturing operations in Russia. In 2018, the Company recorded additional restructuring expense of $1.6 million related to these operations, bringing the total amount accrued for the Rusnano payment derivative to $2.0 million . As of March 31, 2019, the Company has recorded assets with a carrying value of $3.1 million as held for sale, consisting primarily of $2.6 million of property, plant and equipment and $0.5 million of prepaid expenses and other current assets. The estimated fair value less direct costs of sale approximates the related carrying value. The balance for liabilities held for sale as of March 31, 2019 was immaterial and was primarily included in accrued and other current liabilities. Prepaid expenses and other current assets Prepaid expenses and other current assets consist of the following (in thousands): March 31, 2019 December 31, 2018 Prepaid taxes and taxes receivable $ 4,117 $ 5,461 Transition services agreement receivable (see Note 6) 12,263 11,999 Deposits and other prepaid expenses 2,913 3,020 Other receivable 4,702 6,125 $ 23,995 $ 26,605 Property, plant and equipment, net Purchases of property, plant and equipment unpaid as of March 31, 2019 and March 31, 2018 was $1.8 million and $3.5 million , respectively. Purchased intangible assets Purchased intangible assets consist of the following (in thousands): March 31, 2019 December 31, 2018 Gross Assets Accumulated Amortization Net Assets Gross Accumulated Net Technology and patents $ 37,314 $ (35,457 ) $ 1,857 $ 37,029 $ (34,995 ) $ 2,034 Customer relationships 15,269 (15,269 ) — 15,146 (15,026 ) 120 Leasehold interest 1,269 (390 ) 879 1,238 (374 ) 864 $ 53,852 $ (51,116 ) $ 2,736 $ 53,413 $ (50,395 ) $ 3,018 Amortization expense relating to technology and patents and the leasehold interest intangible assets is included within cost of goods sold and customer relationships within operating expenses. The following table presents details of the amortization expense of the Company’s purchased intangible assets as reported in the condensed consolidated statements of operations (in thousands): Three Months Ended 2019 2018 Cost of goods sold $ 184 $ 203 Operating expenses 119 119 Total $ 303 $ 322 The estimated future amortization expense of purchased intangible assets as of March 31, 2019 , is as follows (in thousands): 2019 (remaining nine months) $ 552 2020 738 2021 645 2022 29 2023 29 Thereafter 743 $ 2,736 Accrued and other current liabilities Accrued and other current liabilities consist of the following (in thousands): March 31, 2019 December 31, 2018 Transition services agreement payables (see Note 6) $ 11,776 $ 11,769 Employee-related 17,504 14,899 Asset sale related contingent liabilities (see Note 6) 6,918 6,751 Operating lease liabilities, current 2,274 — Accrued warranty 739 672 Deferred revenue, current 481 1,114 Income and other taxes payable 1,055 1,580 Rusnano payment derivative 2,000 2,000 Accrued litigation settlement 1,150 2,645 Other accrued expenses 6,372 8,858 $ 50,269 $ 50,288 Warranty Accrual The table below summarizes the movement in the warranty accrual, which is included in accrued and other current liabilities (in thousands): Three Months Ended 2019 2018 Beginning balance $ 672 $ 1,334 Warranty accruals 315 546 Settlements (248 ) (181 ) Ending balance $ 739 $ 1,699 Other noncurrent liabilities Other noncurrent liabilities consist of the following (in thousands): March 31, 2019 December 31, 2018 Pension and other employee-related $ 4,573 $ 4,529 Deferred rent — 3,058 Government grant 1,993 2,108 Capital lease obligation — 282 Asset retirement obligations and other 3,556 3,522 $ 10,122 $ 13,499</t>
  </si>
  <si>
    <t>Restructuring</t>
  </si>
  <si>
    <t>Restructuring and Related Activities [Abstract]</t>
  </si>
  <si>
    <t>Restructuring In 2017, the Company initiated restructuring actions in order to focus on key growth initiatives and to move towards a lower break even revenue level through lower operating expenses and manufacturing cost reductions. Actions included a reduction in force, facilities consolidation and certain asset-related adjustments. The Company recorded restructuring charges of $0.2 million within operating expenses in the three months ended March 31, 2019 . The Company recorded $0.1 million in restructuring charges within cost of goods sold and operating expenses in the three months ended March 31, 2018 . Restructuring activities for the three months ended March 31, 2019 were as follows (in thousands): Employee Severance Facilities Consolidation Others Total Restructuring obligations December 31, 2018 $ 436 $ 769 $ 1,611 $ 2,816 Charges 14 — 165 179 Cash payments (450 ) (47 ) (17 ) (514 ) Adoption of ASC 842 — (620 ) — (620 ) Restructuring obligations March 31, 2019 $ — $ 102 $ 1,759 $ 1,861 The current restructuring liability reported in accrued and other current liabilities in the condensed consolidated balance sheets as of March 31, 2019 was $1.9 million .</t>
  </si>
  <si>
    <t>Debt</t>
  </si>
  <si>
    <t>Debt Disclosure [Abstract]</t>
  </si>
  <si>
    <t>Debt The table below summarizes the carrying amount and weighted average interest rate of the Company’s debt (in thousands, except percentages): March 31, 2019 December 31, 2018 Carrying Amount Interest Rate Carrying Interest Notes payable to suppliers $ 2,339 — $ 4,795 Total notes payable and short-term borrowing $ 2,339 $ 4,795 Long-term debt, current and non-current: Borrowing under Wells Fargo Credit Facility $ 36,306 4.74 % $ 35,961 4.41 % Mitsubishi Bank loans 10,523 1.05% -1.45% 11,094 1.05% -1.45% Mitsubishi Bank and Yamanashi Chou Bank loan 6,572 1.1 % 6,898 1.1 % Finance lease liability 330 — Unaccreted discount and issuance costs (555 ) (602 ) Total long-term debt, net of unaccreted discount and issuance costs $ 53,176 $ 53,351 Reported as: Current portion of long-term debt $ 2,963 $ 2,897 Long-term debt, net of current portion 50,213 50,454 Total long-term debt, net of unaccreted discount and issuance costs $ 53,176 $ 53,351 Notes payable and short-term borrowing The Company regularly issues notes payable to its suppliers in China. These notes are supported by non-interest bearing bank acceptance drafts issued under the Company’s existing line of credit facilities and are due three to six months after issuance. As a condition of the notes payable arrangements, the Company is required to keep a compensating balance at the issuing banks that is a percentage of the total notes payable balance until the amounts are settled. As of March 31, 2019 , the Company’s subsidiary in China had two line of credit facilities with the following banking institutions: • Under the first line of credit facility with Shanghai Pudong Development Bank, the Company can borrow up to RMB 120.0 million ( $17.9 million ) for short-term loans at varying interest rates, or up to approximately RMB 240.0 million ( $35.8 million ) for bank acceptance drafts (with up to 50% compensating balance requirement). This line of credit facility expires in November 2021. In November 2017, the Company borrowed $17.0 million under this line which bore interest at 4.1% . The amount of $17.0 million under this line was repaid in May 2018. • Under the second line of credit facility with Shanghai Pudong Development Bank, which expires in November 2021, the Company can borrow up to RMB 30.0 million ( $4.5 million ) for short-term loans at varying interest rates, or up to approximately RMB 60.0 million ( $8.9 million ) for bank acceptance drafts (with up to 50% compensating balance requirement). • In December 2017, the Company's subsidiary in China entered into a third line of credit facility with China CITIC Bank in China, which expired in November 2018. The purpose of the credit facility is to provide short-term borrowings, bank acceptance drafts and letters of credits. Under this credit facility, the Company can borrow up to approximately RMB 250 million ( $37.2 million ) at varying interest rates, or up to approximately RMB 390.6 million ( $58.2 million ) for bank acceptance drafts (with up to 36% compensating balance requirement). In February 2018, the Company borrowed $17.0 million under this line which bore interest at 4.7% . The amount of $17.0 million under this line was repaid in August 2018. The Company had a line of credit facility previously with China CITIC Bank in China which expired during September 2017. In July 2017, the Company borrowed $17.0 million under this line which bears interest at LIBOR plus 2.55% . The amount of $17.0 million under this line was repaid to CITIC Bank in January 2018. Under these line of credit facilities, the non-interest bearing bank acceptance drafts issued in connection with the Company’s notes payable to its suppliers in China, had an outstanding balance of $2.3 million and $4.8 million as of March 31, 2019 and December 31, 2018 , respectively. As of March 31, 2019 and December 31, 2018 , compensating balances relating to these bank acceptance drafts and letters of credit issued to suppliers and the Company’s subsidiaries totaled $2.6 million and $2.6 million , respectively. Compensating balances are classified as restricted cash on the Company’s condensed consolidated balance sheets. In China, when there is a case pending in judicial court, banks may choose to limit borrowing against existing credit lines, regardless of the legitimacy of the case. The Company has a dispute pending with APAT OE in judicial court (See Note 12). The Company does not expect to make any additional draws against its credit facilities in China until this matter is resolved. Credit facilities In September 2017, the Company entered into a revolving line of credit agreement with Wells Fargo Bank, National Association ("Wells Fargo") as the administrative agent for a lender group (the "Wells Fargo Credit Facility" or "Credit Facility"). The Wells Fargo Credit Facility provides for borrowings equal to the lower of (a) a maximum revolver amount of $50.0 million , or (b) an amount equal to 80% - 85% of eligible accounts receivable plus 100% of qualified cash balances up to $15.0 million , less certain discretionary adjustments ("Borrowing Base"). The maximum revolver amount may be increased by up to $25.0 million , subject to certain conditions. At closing, $50.0 million was available, of which $30.0 million was drawn. The Company used $20.0 million of this amount to pay the principal and interest due under the Comerica Bank Credit Facility, which has since been terminated. The Credit Facility matures on June 30, 2022 and borrowings bear interest at an interest rate option of either (a) the LIBOR rate, plus an applicable margin ranging from 1.50% to 1.75% per annum, or (b) the prime lending rate, plus an applicable margin ranging from 0.50% to 0.75% per annum. The Company is also required to pay a commitment fee equal to 0.25% of the unused portion of the Credit Facility. The Credit Facility agreement ("Agreement") requires prepayment of the borrowings to the extent the outstanding balance is greater than the lesser of (a) the most recently calculated Borrowing Base, or (b) the maximum revolver amount. The Company is required to maintain a combination of certain defined cash balances and unused borrowing capacity under the Credit Facility of at least $20.0 million , of which at least $5.0 million shall include unused borrowing capacity. The Agreement also restricts the Company's ability to dispose of assets, permit change in control, merge or consolidate, make acquisitions, incur indebtedness, grant liens, make investments and make certain restricted payments. Borrowings under the Credit Facility are collateralized by substantially all of the Company's assets. The Company was in compliance with the covenants of this Credit Facility as of March 31, 2019 . As of March 31, 2019 , the outstanding balance under the Credit Facility was $36.3 million and the weighted average rate under the LIBOR option was 4.74% . The remaining borrowing capacity as of March 31, 2019 was $13.7 million , of which $5.0 million is required to be maintained as unused borrowing capacity. The Company repaid $5.0 million in January 2019, which was borrowed in December 2018. The Company repaid $5.0 million in April 2019, which was borrowed in March 2019. Mitsubishi Bank loans On February 25, 2015, the Company entered into certain loan agreements and related agreements with MUFG Bank, Ltd. (the “Mitsubishi Bank”) that provided for (i) a term loan in the aggregate principal amount of 500 million JPY ( $4.4 million ) (the “Term Loan A”) and (ii) a term loan in the aggregate principal amount of one billion JPY ( $9.0 million ) (the “Term Loan B” and together with the Term Loan A, the “2015 Mitsubishi Bank Loans”). The 2015 Mitsubishi Bank Loans are secured by a mortgage on certain real property and buildings owned by the Company’s Japanese subsidiary. Interest on the 2015 Mitsubishi Bank Loans accrues and is paid monthly based upon the annual rate of the monthly Tokyo Interbank Offer Rate (TIBOR) plus 1.40% . The Term Loan A required interest only payments until the maturity date of February 23, 2018, with a lump sum payment of the aggregate principal amount on the maturity date. The Term Loan B requires equal monthly payments of principal equal to 8,333,000 JPY until the maturity date of February 25, 2025, with a lump sum payment of the balance of 8,373,000 JPY on the maturity date. Interest on the Term Loan B is accrued based upon monthly TIBOR plus 1.40% and is secured by real estate collateral. In conjunction with the execution of the Bank Loans, the Company paid a loan structuring fee, including consumption tax, of 40,500,000 JPY ( $0.4 million ). The Term Loan A of 500 million JPY (approximately $4.4 million ) was repaid to the Mitsubishi Bank in January 2018. The 2015 Mitsubishi Bank Loans contain customary representations and warranties and customary affirmative and negative covenants applicable to the Company’s Japanese subsidiary, including, among other things, restrictions on cessation in business, management, mergers or acquisitions. The 2015 Mitsubishi Bank Loans contain financial covenants relating to minimum net assets, maximum ordinary loss and a dividends covenant. Outstanding principal balance for Term Loan B and unamortized debt issuance costs were approximately 591.7 million JPY (approximately $5.3 million ) and 61.5 million JPY (approximately $0.6 million ), respectively, as of March 31, 2019 . The Company was in compliance with the related covenants as of March 31, 2019 and December 31, 2018 . In March 2017, the Company entered into a loan agreement and related agreements with the Mitsubishi Bank for a term loan of 690 million JPY (approximately $6.2 million ) (the “2017 Mitsubishi Bank Loan”) to acquire manufacturing equipment for its Japanese subsidiary. This loan is secured by the manufacturing equipment acquired from the loan proceeds. Interest on the 2017 Mitsubishi Bank Loan is based on the annual rate of the monthly TIBOR rate plus 1.00% . The 2017 Mitsubishi Bank Loan matures on March 29, 2024 and requires monthly interest and principal payments over 72 months commencing in April 2018. The loan contains customary covenants relating to minimum net assets, maximum ordinary loss and a dividends covenant. The Company was in compliance with these covenants as of March 31, 2019 . The loan was available from March 31, 2017 to March 30, 2018 and 690 million JPY (approximately $6.2 million ) under this loan was fully drawn in March 2017. Mitsubishi Bank and Yamanashi Chou Bank loan In January 2018, the Company entered into a term loan agreement with Mitsubishi Bank and The Yamanashi Chou Bank, Ltd. for a term loan in the aggregate principal amount of 850 million JPY (approximately $7.7 million ) (the “Term Loan C”). The purpose of the Term Loan C is to obtain machinery for the core parts of the manufacturing line and payments for related expenses by the Company's subsidiary in Japan. The Term Loan C is secured by the assets owned by the Company's subsidiary in Japan. The Term Loan C was available from January 29, 2018 to January 29, 2025. The full amount of the Term Loan C was drawn in January 2018. Interest on the Term Loan C is based upon the annual rate of the three months TIBOR rate plus 1.00% . The Term Loan C requires quarterly interest payments, along with the principal payments, over 82 months commencing in April 2018. The Term Loan C loan agreement contains customary representations and warranties and customary affirmative and negative covenants applicable to the Japanese Subsidiary, including, among other things, restrictions on cessation in business, management, mergers or acquisitions. The Term Loan C loan agreement contains financial covenants relating to minimum net assets and maximum ordinary loss. The Company was in compliance with these covenants as of March 31, 2019 . As of March 31, 2019 , maturities of total long-term debt were as follows (in thousands): 2019 (remaining nine months) $ 2,338 2020 3,122 2021 3,129 2022 39,425 2023 3,034 Thereafter 2,683 $ 53,731</t>
  </si>
  <si>
    <t>Leases</t>
  </si>
  <si>
    <t>Leases [Abstract]</t>
  </si>
  <si>
    <t>Leases The Company has operating leases for offices, research and development facilities and manufacturing facilities. Leases have remaining terms of less than one year to nine years, some of which include options to extend the leases and some of which may include options to terminate the leases within 1 year. As of March 31, 2019 and December 31, 2018, an asset recorded in property, plant and equipment under a finance lease was immaterial. The components of lease expense were as follows (in thousands): Three Months Ended 2019 Operating lease cost $ 754 Variable and short-term lease cost 348 Total lease cost $ 1,102 Other information related to leases was as follows (in thousands, except lease term and discount rate): Three Months Ended 2019 Supplemental cash flow information Cash paid for amounts included in the measurement of lease liabilities: Operating cash flows from operating leases $ 835 Weighted average remaining lease term Operating leases 7.9 years Weighted average discount rate Operating leases 6.4 % Future minimum lease payments under non-cancellable leases as of March 31, 2019 were as follows (in thousands): Operating Leases 2019 (excluding the three months ended March 31, 2019) $ 2,773 2020 3,129 2021 3,074 2022 3,065 2023 3,014 Thereafter 11,194 Total future minimum lease payments 26,249 Less imputed interest (5,956 ) Total $ 20,293 Reported as of March 31, 2019: Operating Leases Accrued and other current liabilities $ 2,274 Operating lease liabilities, noncurrent 18,019 Total $ 20,293 As of December 31, 2018, the future minimum commitments under the Company’s non-cancelable operating leases and capital leases are as follows (in thousands): Operating Leases 2019 $ 3,618 2020 3,113 2021 3,059 2022 3,056 2023 3,049 Thereafter 11,437 Total future minimum lease payments $ 27,332</t>
  </si>
  <si>
    <t>Japan pension plan</t>
  </si>
  <si>
    <t>Retirement Benefits [Abstract]</t>
  </si>
  <si>
    <t>Japan pension plan The pension liability related to the Company’s Retirement Allowance Plan (“RAP”) in Japan as of March 31, 2019 was $4.0 million which was recorded in other noncurrent liabilities on the Company’s condensed consolidated balance sheet. The pension liability related to the Company’s RAP in Japan as of December 31, 2018 was $4.3 million , of which $0.3 million , was recorded in accrued and other current liabilities and the remainder in other noncurrent liabilities on the Company’s condensed consolidated balance sheet. Net periodic pension cost associated with this plan was immaterial in the three months ended March 31, 2019 and 2018 .</t>
  </si>
  <si>
    <t>Commitments and contingencies</t>
  </si>
  <si>
    <t>Commitments and Contingencies Disclosure [Abstract]</t>
  </si>
  <si>
    <t>Commitments and contingencies Litigation From time to time, the Company is subject to various claims and legal proceedings, either asserted or unasserted, that arise in the ordinary course of business. The Company accrues for legal contingencies if the Company can estimate the potential liability and if the Company believes it is probable that the case will be ruled against it. If a legal claim for which the Company did not accrue is resolved against it, the Company would record the expense in the period in which the ruling was made. The Company believes that the likelihood of an ultimate amount of liability, if any, for any pending claims of any type (alone or combined) that will materially affect the Company’s financial position, results of operations or cash flows is remote. The ultimate outcome of any litigation is uncertain, however, and unfavorable outcomes could have a material negative impact on the Company’s financial condition and operating results. Regardless of outcome, litigation can have an adverse impact on the Company because of defense costs, negative publicity, diversion of management resources and other factors. In January 2010, Finisar Corporation, or Finisar, filed a complaint in the U.S. District Court for the Northern District of California, or the Court, against Source Photonics, Inc., MRV Communications, Inc., Oplink Communications, Inc. and the Company, or collectively, the co-defendants. In the complaint Finisar alleged infringement of certain of its U.S. patents. In 2010 the Company filed an answer to the complaint and counterclaims, asserting two claims of patent infringement and additional claims. The Court dismissed without prejudice all co-defendants (including the Company) except Source Photonics, Inc., on grounds that such claims should have been asserted in four separate lawsuits, one against each defendant. This dismissal does not prevent Finisar from bringing a new similar lawsuit against the Company. In 2011 the Company and Finisar agreed to suspend their respective claims and in 2012 the Company and Finisar further agreed to toll their respective claims. While there has been no action on this matter since 2012, the Company is currently unable to predict the outcome of this dispute and therefore cannot determine the likelihood of loss nor estimate a range of possible loss. In December 2016, the Company was served with a lawsuit filed by Lestina International Ltd. (“Lestina”), in Santa Clara County, CA. The lawsuit is regarding a dispute of approximately $3.0 million related to purchase orders for the Company’s Low Speed Transceiver Products that was soon thereafter sold by the Company to APAT OE in January 2017. The purchase orders in question were included in the asset sale and were assumed liabilities by the purchaser of the business. The parties engaged in extensive negotiations and in January 2019, the parties agreed to a proposed settlement which was placed on the record of the Superior Court of Santa Clara County agreeing that NeoPhotonics Dongguan Co., Ltd. (“NeoDongguan”) (the Company’s wholly owned subsidiary located in China) would pay to Lestina a total of $2.2 million . Upon Lestina's receipt of full payment, Lestina will ship to NeoDongguan the remaining parts from the original purchase orders. The Company has agreed to be a guarantor for NeoDongguan on the payment obligation to Lestina. $1.2 million of the $2.2 million settlement was paid in February 2019 with the balance of $1.0 million to be paid in June 2019. In April 2018, APAT OE filed a lawsuit in the Qianhai Court in Shenzhen, China against NeoPhotonics (China) Co., Ltd. and NeoPhotonics Dongguan Co. Ltd. (collectively "NeoChina") and NeoPhotonics Corporation with a claim of approximately $20.0 million . The lawsuit is in reference to the sale of the low speed transceiver business to APAT OE from NeoChina. APAT OE claims that the business has been losing money and that APAT OE was not given all of the information about the business they purchased prior to signing the Asset Purchase Agreement. In May 2018, counsel on behalf of NeoChina filed a motion objecting to the jurisdiction, claiming that the proper jurisdiction for any dispute between these parties is the Shenzhen Court of International Arbitration (or the "Arbitration Court") and the proper parties to this dispute are NeoChina and APAT OE, pursuant to the Asset Purchase Agreement signed by APAT OE and NeoChina (or the "APA"). In June 2018 a hearing was held in the Qianhai Court in Shenzhen, China and in August 2018 the Court ruled in favor of APAT OE. In October 2018, a hearing was held in the Intermediate Court of Shenzhen (or the "Intermediate Court") on an appeal which was filed by NeoChina and in November 2018 the Intermediate Court ruled in favor of NeoChina and dismissed in totality the litigation against NeoChina, ruling that arbitration was the proper forum for such dispute resolution between the parties. The litigation continues against NeoPhotonics Corporation in Intermediate Court, where NeoPhotonics Corporation claims that there is no existing contract between APAT OE and NeoPhotonics Corporation and therefore there is no basis for litigation. The Company is unable to predict the outcome of this matter and is not currently aware of the precise amount of the ongoing claim by APAT against the remaining defendant, NeoPhotonics Corporation, in this lawsuit. In December 2018, APAT OE officially filed claims through two lawsuits against NeoChina, NeoPhotonics Corporation Limited Hong Kong (or NeoHK), Novel Centennial Limited BVI (or NeoBVI) and NeoPhotonics Corporation in the Intermediate Court in addition to a pre-trial preservation order. On the same day the Court issued the order to preserve approximately $29.0 million of NeoChina assets, which is the approximate amount of the revised claims by APAT OE against all defendants in the first lawsuit. The temporary pre-trial preservation order was made simultaneously to the filing of the two lawsuits, but the defendants were not served or aware of the lawsuit until later in January, 2019. In the first lawsuit, the legal claims are the same as the ones APAT OE filed on April 21, 2018 in Qianhai Court in Shenzhen, China (as described above). The difference is that instead of distributing claims in separate cases, APAT OE has combined its claims to one single case and added the additional defendants of NeoHK and NeoBVI and increased the claimed damages to approximately $29.0 million . In the second lawsuit, the claims are new and related to the alleged new issues related to a contract manufacturer located in the Philippines and claiming damages in the amount of RMB 50.9 million (approximately $7.6 million ). APAT OE claims that the defendants have interfered with APAT OE’s ability to sign an engagement agreement with the contract manufacturer. Defendants believe this dispute is related to and should be under the jurisdiction that was agreed to in the APA, and therefore should be properly transferred to the Shenzhen Court of International Arbitration. In March 2019 the Shenzhen Intermediate Court assigned a judge for the two lawsuits, but no hearing date has been set yet. The Company is unable to predict the outcome of this matter. In February 2019, NeoChina filed a case in the Qianhai Court in Shenzhen, China against APAT OE and Zhejiang Merchants Property Insurance Company for losses and damages caused to NeoChina from APAT OE’s previously granted property preservation. The claim is for approximately RMB 350,000 (approximately $52,000 ) in damages and legal fees and scheduled to be heard on or about May 8, 2019. The Company is unable to predict the outcome of this matter. APAT Arbitration In June 2017, APAT OE filed an arbitration claim in the Shenzhen Court of International Arbitration (or the Arbitration Court) against NeoChina (collectively both of the Company’s China subsidiaries), claiming that approximately $1.5 million of the inventory that was sold to APAT OE by NeoChina in an Asset Purchase Agreement executed between the parties on December 14, 2016 was aged inventory and of no value. The arbitration was heard in the Arbitration Court in August 2017. In October 2017, NeoChina was informed that it was successful in the defense of the dispute and was also successful in its counterclaim against APAT OE. NeoChina was awarded approximately RMB 700,000 (approximately $110,000 ) in compensatory damages and attorney fees as well as having the approximately $1.5 million claim against it rejected in its entirety. In April 2018, APAT OE filed a Notice of Judicial Review of the arbitration judgment in the Shenzhen Intermediate Court in Shenzhen, China. The case was heard in May 2018, and NeoChina was successful in disputing the Judicial Review, which means that the arbitration judgment against APAT OE and in favor of NeoChina stands. In July 2018, NeoChina applied together to the Shenzhen Intermediate Court for enforcement of the previous arbitration ruling because APAT OE had refused to perform the arbitral award. In October 2018, the Court enforced the award officially closing this arbitration matter. In July 2018, NeoChina filed an arbitration claim against APAT OE in the Arbitration Court claiming approximately USD $12.0 million in damages as related to liability under the APA. NeoChina also was granted a property preservation of APAT OE’s bank accounts. In February 2019 NeoChina applied to the Arbitration Court to reduce the claim to USD $7.1 million according to the evidence of confirmation requests received by NeoChina. The case is awaiting a hearing date. The Company is unable to predict the outcome of this matter. In November 2018, APAT OE filed an additional arbitration claim against NeoChina and NeoPhotonics Corporation claiming approximately USD $7.8 million for liability under the APA. In March 2019, NeoChina filed a response and counterclaim against APAT OE including a claim for attorney fees in the amount of RMB 810,000 (approximately $121,000 ). No hearing has been scheduled yet. The Company is unable to predict the outcome of this matter. Indemnifications In the normal course of business, the Company enters into agreements that contain a variety of representations and warranties and provide for general indemnification. The Company’s exposure under these agreements is unknown because it involves claims that may be made against the Company in the future, but have not yet been made. To date, the Company has not paid any claims or been required to defend any action related to its indemnification obligations. However, the Company may record charges in the future as a result of these indemnification obligations. In November 2016, Oyster Communications, Inc. filed nine patent lawsuits against several defendants in the U.S. District Court for the Eastern District of Texas, including one against Cisco Systems, Inc. ("Cisco"). One defendant successfully transferred their case to the U.S. District Court for the Northern District of California. Additional defendants requested venue changes are still pending. The Company was not named as a defendant in any of the lawsuits. In July 2017, Cisco notified the Company that it would be seeking indemnification from the Company for claims against Cisco arising from the lawsuits and the parties engaged in discussions and negotiations. In September 2018, the Company and Cisco signed a settlement agreement under which the Company agreed to pay to Cisco $300,000 , which was paid in January 2019, and $150,000 in product credits to be applied during calendar year 2019. This settlement resolves Cisco's indemnification claims against the Company in this matter. Penalty Payment Derivative In connection with a private placement transaction with Joint Stock Company "Rusnano" (formerly Open Joint Stock Company “RUSNANO"), or Rusnano, in 2012, the Company agreed to certain performance obligations including establishing a wholly-owned subsidiary in Russia and making a $30.0 million investment commitment (the "Investment Commitment") towards the Company’s Russian operations, which could be partially satisfied by cash and/or non-cash investment inside or outside of Russia and/or by way of non-cash asset transfers. The Rights Agreement as amended in 2015 (the "Amended Rights Agreement") limits the maximum amount of penalties and/or exit fee (the "Rusnano Payment") to be paid by the Company to $5.0 million in the aggregate and allows such payment to be reduced when certain milestones are met over time. The Amended Rights Agreement also provides for an updated investment plan for the Company’s Russian subsidiaries that includes non-cash transfer of licensing rights to intellectual property, non-cash transfers of existing equipment and commitments to complete the remaining investment milestones through 2019. As of March 31, 2019, the remaining Investment Commitment was approximately $6.5 million to be invested at any time on or before December 31, 2019. At any point between March 31, 2019 and December 31, 2019, the Company may elect to pay a $2.0 million exit fee to terminate any remaining obligations associated with the Investment Commitment. Rusnano has non-transferable veto rights over the Company’s Russian subsidiaries’ annual budget during the investment period and must approve non-cash asset transfers to be made in satisfaction of the Investment Commitment. The Company accounted for the Rusnano Payment as an embedded derivative instrument. The fair value of the penalty payment derivative has been estimated at the date of the original common stock sale (April 27, 2012) and at each subsequent balance sheet date using a probability-weighted discounted future cash flow approach using unobservable inputs, which are classified as Level 3 within the fair value hierarchy. The primary inputs for this approach include the probability of achieving the Investment Commitment and a discount rate that approximates the Company’s incremental borrowing rate. After the initial measurement, changes in the fair value of this derivative are recorded in other income (expense), net. The estimated fair value of this derivative was $2.0 million as of March 31, 2019 and $2.0 million as of December 31, 2018 . As of March 31, 2019 , and December 31, 2018, the derivative was reported within Accrued and other current liabilities on the Company’s condensed consolidated balance sheets. See Note 7. In December 2018, the Company signed a definitive agreement with Rusnano to sell the Company’s 100% interest in NeoPhotonics Corporation, LLC, the subsidiary for the Company’s manufacturing operations in Russia, for approximately book value. The purchase price to be paid by Rusnano will consist of approximately $3.0 million in cash and $1.0 million in cancellation of the remaining penalty payment that would otherwise be owed to Rusnano as consideration for the Company's obligations to provide manufacturing process transition to NeoPhotonics Corporation, LLC. In April 2019, the Company completed the sale of 100% interest in the operations of NeoPhotonics Corporation, LLC, the Company's manufacturing operations in Russia to Rusnano.</t>
  </si>
  <si>
    <t>Stockholders' equity</t>
  </si>
  <si>
    <t>Stockholders' Equity Note [Abstract]</t>
  </si>
  <si>
    <t>Stockholders’ equity</t>
  </si>
  <si>
    <t>Stockholders’ equity Common Stock As of March 31, 2019 , the Company had reserved 9,032,639 common stock for issuance under its equity incentive plans and 574,462 common stock shares for issuance under its employee stock purchase plan. Accumulated Other Comprehensive Income (loss) The components of accumulated other comprehensive income (loss), net of related taxes, were as follows (in thousands): Foreign Currency Translation Adjustments Defined Benefit Pension Plan Adjustment Total Accumulated Other Comprehensive Income (loss) Balance as of December 31, 2018 $ (6,897 ) $ (229 ) $ (7,126 ) Other comprehensive income (loss), net of taxes of zero and reclassifications 2,937 — 2,937 Balance as of March 31, 2019 $ (3,960 ) $ (229 ) $ (4,189 ) No material amounts were reclassified out of accumulated other comprehensive income during the three months ended March 31, 2019 and 2018 for realized gains or losses on available-for-sale securities. Accumulated Deficit Approximately $9.0 million of the Company’s retained earnings within its total accumulated deficit as of December 31, 2018 was subject to restriction due to the fact that the Company’s subsidiaries in China are required to set aside at least 10% of their respective accumulated profits each year end to fund statutory common reserves as well as allocate a discretional portion of their after-tax profits to their staff welfare and bonus fund.</t>
  </si>
  <si>
    <t>Stock-based compensation</t>
  </si>
  <si>
    <t>Disclosure of Compensation Related Costs, Share-based Payments [Abstract]</t>
  </si>
  <si>
    <t>Stock-based compensation The following table summarizes the stock-based compensation expense recognized in the three months ended March 31, 2019 and 2018 (in thousands): Three Months Ended 2019 2018 Cost of goods sold $ 601 $ 650 Research and development 881 773 Sales and marketing 678 938 General and administrative 1,178 986 $ 3,338 $ 3,347 Determining Fair Value The Company estimated the fair value of certain stock-based awards using a Black-Scholes-Merton valuation model with the following assumptions: Three Months Ended Stock options 2019 2018 Weighted-average expected term (years) — 6.00 Weighted-average volatility — 65% Risk-free interest rate — 2.27% Expected dividends — —% Stock appreciation units Weighted-average expected term (years) 1.67 2.10 Weighted-average volatility 64% 67% Risk-free interest rate 2.45%-2.63% 1.03% - 1.98% Expected dividends —% —% ESPP Weighted-average expected term (years) 0.73 0.73 Weighted-average volatility 61% 61% Risk-free interest rate 2.36% - 2.59% 1.20% - 1.31% Expected dividends —% —% Stock Options and Restricted Stock Units (RSUs) The following table summarizes the Company’s stock option and RSU activity, excluding market-based RSUs, during the three months ended March 31, 2019: Stock Options Restricted Stock Units Number of Shares Weighted Average Exercise Price Number of Weighted Balance as of December 31, 2018 3,202,745 $ 5.73 2,486,028 $ 7.87 Granted — — 33,598 7.10 Exercised/Converted (47,730 ) 3.50 (41,627 ) 7.88 Cancelled/Forfeited (9,688 ) 11.53 (59,100 ) 8.13 Balance as of March 31, 2019 3,145,327 5.75 2,418,899 7.85 At March 31, 2019, the Company had $1.4 million of unrecognized stock-based compensation expense for stock options, net of estimated forfeitures, which will be recognized over the remaining weighted-average period of 1.6 years. At March 31, 2019, the Company had $11.1 million of unrecognized stock-based compensation expense for RSUs, excluding market-based RSUs, net of estimated forfeitures, which will be recognized over the remaining weighted-average period of 1.9 years. Market-based Restricted Stock Units In 2018, the Company granted 695,000 shares of market-based RSUs to certain employees. These RSUs will vest if the 30-day weighted average closing price of the Company's common stock is equal to or greater than certain price targets per share and the recipients remain in continuous service with the Company through such service period. No market-based RSUs have vested and 17,500 market-based RSUs have been cancelled through March 31, 2019. The weighted average grant-date fair value per share of market-based RSUs granted during 2018 was approximately $5.82 per share. As of March 31, 2019, the Company had $2.5 million of unrecognized stock-based compensation expense for these RSUs, net of estimated forfeitures, which will be recognized over the remaining weighted-average period of 3.26 years. The fair value of market-based RSUs was measured on the grant date using Monte Carlo simulation model with the following assumptions: Year Ended Market-based restricted stock units 2018 Weighted-average volatility 66% Risk-free interest rate 2.79% Expected dividends —% Stock Appreciation Units (SAU) SAUs are liability classified share-based awards. Outstanding SAUs are re-measured each reporting period at fair value until settlement. The Company did not grant any SAUs during the three months ended March 31, 2019 or 2018 . As of March 31, 2019 and December 31, 2018 , there were 191,066 and 192,872 SAUs outstanding, respectively, and related SAU liabilities were $0.6 million and $0.6 million , respectively. Employee Stock Purchase Plan (ESPP) As of March 31, 2019 , there was $0.4 million of unrecognized stock-based compensation expense for employee stock purchase rights that will be recognized over the remaining offering period through November 2019.</t>
  </si>
  <si>
    <t>Income taxes</t>
  </si>
  <si>
    <t>Income Tax Disclosure [Abstract]</t>
  </si>
  <si>
    <t>Income taxes The provision for income taxes in the periods presented is based upon the income (loss) before income taxes (in thousands): Three Months Ended 2019 2018 Provision for income taxes $ (170 ) $ (638 ) The Company’s income tax (provision) benefit in the three months ended March 31, 2019 and 2018 was primarily related to income taxes of the Company’s non-U.S. operations. The Company conducts its business globally and its operating income is subject to varying rates of tax in the U.S., China and Japan. Consequently, the Company’s effective tax rate is dependent upon the geographic distribution of its earnings or losses and the tax laws and regulations in each geographical region. Historically, the Company has experienced net losses in the U.S. and in the short term, expects this trend to continue. Due to historical losses in the U.S., the Company has a full valuation allowance on its U.S. federal and state deferred tax assets. Management continues to evaluate the realizability of deferred tax assets and the related valuation allowance. If management's assessment of the deferred tax assets or the corresponding valuation allowance were to change, the Company would record the related adjustment to income during the period in which management makes the determination. On December 22, 2017, the Tax Cuts and Jobs Act (the “TCJA”) was enacted which, among other things, lowered the U.S. federal corporate income tax rate from 35% to 21%, requires companies to pay a one-time transition tax on earnings of certain foreign subsidiaries that were previously tax deferred and creates Global Intangible Low Taxed Income ("GILTI") to tax certain foreign sourced earnings. As of December 31, 2018, the Company has concluded the accounting under the TCJA within the time period set forth in Staff Accounting Bulletin 118. There was no provision impact of TCJA on the 2018 financial statements due to full valuation allowance on US deferred tax assets. In addition, the Company has elected to treat GILTI inclusion accounting impact as a current period expense. As of March 31, 2019, the TCJA has no material impact on the financial statements due to full valuation allowance on US deferred tax assets. The Company adopted ASU 2016-16 on a modified retrospective basis effective January 1, 2018. Upon adoption of this standard on January 1, 2018, the Company recorded $1.8 million to accumulated deficit balance for intra-entity transfer of an asset other than inventory in prior years. As of March 31, 2019 , there were no material changes to either the nature or the amounts of the uncertain tax positions previously determined for the year ended December 31, 2018 .</t>
  </si>
  <si>
    <t>Subsequent events</t>
  </si>
  <si>
    <t>Subsequent Events [Abstract]</t>
  </si>
  <si>
    <t xml:space="preserve">Subsequent events In April 2019, the Company repaid $5.0 million to Wells Fargo under the Credit Facility. In April 2019, the Company completed the sale of 100% interest in the operations of NeoPhotonics Corporation, LLC, the Company's manufacturing operations in Russia to Joint Stock Company Rusnano, a related party. In connection with the sale, the Company received $2.0 million in cash and settled the $2.0 million exit fee. </t>
  </si>
  <si>
    <t>Basis of presentation and significant accounting policies (Policies)</t>
  </si>
  <si>
    <t>Basis of Presentation and Consolidation</t>
  </si>
  <si>
    <t>Basis of Presentation and Consolidation The condensed consolidated financial statements of NeoPhotonics Corporation (“NeoPhotonics” or the “Company”) as of March 31, 2019 and for the three months ended March 31, 2019 and 2018 , have been prepared in accordance with the instructions on Form 10-Q pursuant to the rules and regulations of the Securities and Exchange Commission (“SEC”). In accordance with those rules and regulations, the Company has omitted certain information and notes normally provided in the Company’s annual consolidated financial statements. In the opinion of management, the condensed consolidated financial statements contain all adjustments, consisting only of normal recurring items, except as otherwise noted, necessary for the fair presentation of the Company’s financial position and results of operations for the interim periods. The year-end condensed consolidated balance sheet data was derived from audited consolidated financial statements, but does not include all disclosures required by U.S. generally accepted accounting principles (“U.S. GAAP”). These condensed consolidated financial statements should be read in conjunction with the Consolidated Financial Statements and Notes thereto included in the Company’s Annual Report on Form 10-K for the fiscal year ended December 31, 2018 . The results of operations for the three months ended March 31, 2019 are not necessarily indicative of the results expected for the entire fiscal year. All intercompany accounts and transactions have been eliminated.</t>
  </si>
  <si>
    <t>Going Concern</t>
  </si>
  <si>
    <t>Going Concern Accounting Standards Update (“ASU”) No. 2014-15, Disclosure of Uncertainties about an Entity’s Ability to Continue as a Going Concern , requires an entity to disclose information about its potential inability to continue as a going concern when conditions and events indicate that it is probable that the entity may be unable to meet its obligations as they become due within one year. Management has assessed the Company’s ability to continue as a going concern within one year of the filing date of this Quarterly Report on Form 10-Q with the SEC in May 2019. The accompanying unaudited condensed consolidated financial statements have been prepared assuming that the Company will continue as a going concern, which contemplates the realization of assets and satisfaction of liabilities in the normal course of business.</t>
  </si>
  <si>
    <t>Certain Significant Risks And Uncertainties</t>
  </si>
  <si>
    <t>Certain Significant Risks and Uncertainties The Company operates in a dynamic industry and, accordingly, can be affected by a variety of factors. For example, any of the following areas could have a negative effect on the Company in terms of its future financial position, results of operations or cash flows: the general state of the U.S., China and world economies; the highly cyclical nature of the industries the Company serves; the loss of any of a small number of its larger customers; ability to obtain additional financing; inability to meet certain debt covenants; failure to successfully integrate completed acquisitions; fundamental changes in the technology underlying the Company’s products; the hiring, training and retention of key employees; successful and timely completion of product design efforts; and new product design introductions by competitors.</t>
  </si>
  <si>
    <t>Use of Estimates</t>
  </si>
  <si>
    <t>Use of Estimates The preparation of financial statements in accordance with U.S. GAAP requires management to make estimates and assumptions that affect the reported amounts of assets and liabilities and disclosure of contingent assets and liabilities at the date of the financial statements and the reported revenue and expenses during the reporting period. Significant estimates made by management include: the useful lives of property, plant and equipment and intangible assets as well as future cash flows to be generated by those assets; fair values of identifiable assets acquired and liabilities assumed in business combinations; allowances for doubtful accounts; valuation allowances for deferred tax assets; valuation of excess and obsolete inventories; warranty reserves; litigation accrual and recognition of stock-based compensation, among others. Actual results could differ from these estimates.</t>
  </si>
  <si>
    <t>Leases The Company determines if an arrangement is a lease at inception. Operating leases are included in operating lease right-of-use ("ROU") assets, other current liabilities and operating lease liabilities on the Company's consolidated balance sheets. Finance leases are included in property, plant and equipment, current portion of long-term debt and long-term debt, net of current portion on the consolidated balance sheets. Operating lease ROU assets and operating lease liabilities are recognized based on the present value of the future minimum lease payments over the lease term at commencement date. As most of our leases do not provide an implicit rate, the Company uses an estimate of its incremental borrowing rate based on observed market data and other information available at the lease commencement date. The operating lease ROU assets also includes any lease payments made and excludes lease incentives. Lease terms may include options to extend or terminate the lease when it is reasonably certain that the Company will exercise such options. The Company does not record leases on the condensed consolidated balance sheet with a term of one year or less. The Company does not separate lease and non-lease components but rather account for each separate component as a single lease component for all underlying classes of assets. Variable lease payments are expensed as incurred and are not included within the operating lease ROU asset and lease liability calculation. Variable lease payments primarily include reimbursements of costs incurred by lessors for common area maintenance and utilities. Lease expense for minimum lease payments is recognized on a straight-line basis over the lease term.</t>
  </si>
  <si>
    <t>Accounting Standards Update Recently Adopted/Recent Accounting Standards Update Not Yet Effective</t>
  </si>
  <si>
    <t>Accounting Standards Update Recently Adopted In February 2016, the Financial Accounting Standards Board ("FASB") issued ASU 2016-2, Leases (Topic 842) (“ASU 2016-2”). ASU 2016-2 introduces a lessee model that requires recognition of assets and liabilities arising from qualified leases on the consolidated balance sheets and consolidated statements of operations and to disclose qualitative and quantitative information about lease transactions. It is effective for interim and annual periods beginning after December 15, 2018. Certain optional practical expedients are allowed. The Company adopted this standard as of January 1, 2019, using the modified retrospective transition method by applying the new standard to all leases existing at the date of initial application and not restating comparative periods. The Company elected the package of practical expedients permitted under the transition guidance, which allowed the Company to carryforward historical lease classification, assessment on whether a contract was or contains a lease, and initial direct costs for any leases that existed prior to January 1, 2019. The Company also elected to combine lease and non-lease components and to keep leases with an initial term of 12 months or less off the condensed consolidated balance sheet. As a result of adopting Topic 842 on January 1, 2019, the Company recognized operating lease right-of-use assets of $17.3 million and corresponding operating lease liabilities of $20.8 million from existing leases on the Company's condensed consolidated balance sheet. See Note 10 for further details. The adoption of Topic 842 had no impact on the Company's condensed consolidated statement of operations or condensed consolidated statement of cash flows. There have been no other changes in the Company’s significant accounting policies in the three months ended March 31, 2019, as compared to the significant accounting policies described in its Annual Report on Form 10-K for the year ended December 31, 2018 . Recent Accounting Standards Update Not Yet Effective In January 2017, the FASB issued ASU 2017-4, Intangibles-Goodwill and Other (Topic 350): Simplifying the Test for Goodwill Impairment (“ASU 2017-4”). This standard amends the goodwill impairment test to compare the fair value of a reporting unit with its carrying amount and recognize an impairment charge for the amount by which the carrying amount exceeds the reporting unit’s fair value, up to the total amount of goodwill allocated to that reporting unit. ASU 2017-4 is effective prospectively for interim and annual periods beginning after December 15, 2019. Early adoption is permitted for interim and annual goodwill impairment tests performed on testing dates after January 1, 2017. The Company has not determined whether it will elect early adoption and is currently evaluating the impact of the adoption of this standard on its consolidated financial statements and related disclosures. In June 2016, the FASB issued ASU 2016-13, Financial Instruments – Credit Losses (Topic 326): Measurement of Credit Losses on Financial Instruments (“ASU 2016-13”). ASU 2016-13 amends existing guidance on the impairment of financial assets and adds an impairment model that is based on expected losses rather than incurred losses and requires an entity to recognize as an allowance its estimate of expected credit losses for its financial assets. An entity will apply this guidance through a cumulative-effect adjustment to retained earnings upon adoption (a modified-retrospective approach) while a prospective transition approach is required for debt securities for which an other-than-temporary impairment had been recognized before the effective date. It is effective for the Company’s annual and interim reporting periods beginning after December 15, 2019. Early adoption is permitted. The Company is in the process of evaluating the impact of the adoption on its consolidated financial statements and related disclosures.</t>
  </si>
  <si>
    <t>Revenue (Tables)</t>
  </si>
  <si>
    <t>Summary of Revenue by Product Group and Geographical Region</t>
  </si>
  <si>
    <t>The following presents revenue by product group (in thousands): Three Months Ended March 31, 2019 2018 High Speed Products $ 70,168 $ 59,090 Network Products and Solutions 9,198 9,496 Total revenue $ 79,366 $ 68,586 The following table presents the Company's revenue information by geographical region. Revenue is classified based on the ship to location requested by the customer. Such classification recognizes that for many customers, including those in North America or in Europe, designated shipping points are often in China or elsewhere in Asia (in thousands): Three Months Ended 2019 2018 China $ 45,547 $ 41,672 Americas 13,829 12,208 Rest of world 19,990 14,706 Total revenue $ 79,366 $ 68,586</t>
  </si>
  <si>
    <t>Net loss per share (Tables)</t>
  </si>
  <si>
    <t>Computation of Basic and Diluted Net Income per Share</t>
  </si>
  <si>
    <t>The following table sets forth the computation of the basic and diluted net loss per share for the periods indicated (in thousands, except per share amounts): Three Months Ended 2019 2018 Numerator: Net loss $ (14,091 ) $ (18,246 ) Denominator: Weighted average shares used to compute per share amount: Basic 46,414 44,259 Diluted 46,414 44,259 Basic net loss per share $ (0.30 ) $ (0.41 ) Diluted net loss per share $ (0.30 ) $ (0.41 )</t>
  </si>
  <si>
    <t>Potentially Dilutive Securities Excluded from Computation of Diluted Net Income per Share Attributable to Common Stockholders</t>
  </si>
  <si>
    <t>The Company has excluded the impact of the following outstanding employee stock options and restricted stock units as well as the shares expected to be issued under its employee stock purchase plan from the computation of diluted net loss per share, as their effect would have been antidilutive (in thousands): March 31, 2019 March 31, 2018 Employee stock options 3,145 3,940 Restricted stock units 2,419 2,377 Market-based restricted stock units 677 — Employee stock purchase plan 414 411 6,655 6,728</t>
  </si>
  <si>
    <t>Cash, cash equivalents, short-term investments, and restricted cash (Tables)</t>
  </si>
  <si>
    <t>Summary of Cash, Cash Equivalents and Short-Term investments and Restricted Cash and Investments</t>
  </si>
  <si>
    <t>The following table summarizes the Company’s cash, cash equivalents, short-term investments and restricted cash (in thousands): March 31, December 31, Cash and cash equivalents: Cash $ 59,793 $ 58,185 Cash equivalents — — Cash and cash equivalents $ 59,793 $ 58,185 Short-term investments $ 7,524 $ 7,481 Restricted cash $ 11,577 $ 11,053 March 31, December 31, Cash and cash equivalents $ 59,793 $ 58,185 Restricted cash 11,577 11,053 Total cash, cash equivalents and restricted cash shown in the statement of cash flows $ 71,370 $ 69,238</t>
  </si>
  <si>
    <t>Summary of Unrealized Gains and Losses Related to Cash Equivalents and Investments in Marketable Securities</t>
  </si>
  <si>
    <t>The following table summarizes the Company’s unrealized gains and losses related to its cash equivalents and short-term investments in marketable securities designated as available-for-sale (in thousands): As of March 31, 2019 As of December 31, 2018 Amortized Cost Gross Unrealized Gains Gross Unrealized Loss Fair Value Amortized Cost Gross Unrealized Gains Gross Unrealized Loss Fair Value Marketable securities: Money market funds $ 7,524 $ — $ — $ 7,524 $ 7,481 $ — $ — $ 7,481 Reported as: Short-term investments $ 7,524 $ 7,481</t>
  </si>
  <si>
    <t>Fair value disclosures (Tables)</t>
  </si>
  <si>
    <t>Fair Value of Financial Assets</t>
  </si>
  <si>
    <t>The following table presents the Company's assets and liabilities that are measured at fair value on a recurring basis (in thousands): As of March 31, 2019 As of December 31, 2018 Level 1 Level 2 Level 3 Total Level 1 Level 2 Level 3 Total Assets Short-term investments: Money market funds $ 7,524 $ — $ — $ 7,524 $ 7,481 $ — $ — $ 7,481 Other long-term assets: Mutual funds held in Rabbi Trust $ 540 $ — $ — $ 540 $ 465 $ — $ — $ 465 Liabilities Accrued and other current liabilities: Rusnano payment derivative $ — $ — $ 2,000 $ 2,000 $ — $ — $ 2,000 $ 2,000</t>
  </si>
  <si>
    <t>Fair Value of Financial Liabilities</t>
  </si>
  <si>
    <t xml:space="preserve">The following table presents the Company's assets and liabilities that are measured at fair value on a recurring basis (in thousands): As of March 31, 2019 As of December 31, 2018 Level 1 Level 2 Level 3 Total Level 1 Level 2 Level 3 Total Assets Short-term investments: Money market funds $ 7,524 $ — $ — $ 7,524 $ 7,481 $ — $ — $ 7,481 Other long-term assets: Mutual funds held in Rabbi Trust $ 540 $ — $ — $ 540 $ 465 $ — $ — $ 465 Liabilities Accrued and other current liabilities: Rusnano payment derivative $ — $ — $ 2,000 $ 2,000 $ — $ — $ 2,000 $ 2,000 </t>
  </si>
  <si>
    <t>Balance sheet components (Tables)</t>
  </si>
  <si>
    <t>Accounts receivable, Net</t>
  </si>
  <si>
    <t>Accounts receivable, net, consists of the following (in thousands): March 31, 2019 December 31, 2018 Accounts receivable $ 63,717 $ 74,343 Trade notes receivable 1,757 672 Allowance for doubtful accounts (264 ) (264 ) $ 65,210 $ 74,751</t>
  </si>
  <si>
    <t>Inventories, net</t>
  </si>
  <si>
    <t>Inventories, net consist of the following (in thousands): March 31, 2019 December 31, 2018 Raw materials $ 24,727 $ 27,806 Work in process 15,240 13,044 Finished goods (1) 13,651 11,309 $ 53,618 $ 52,159 ________________________________________________________ (1) Finished goods inventory at customer vendor managed inventory locations was $5.5 million and $5.6 million as of March 31, 2019 and December 31, 2018 , respectively.</t>
  </si>
  <si>
    <t>Prepaid expenses and other current assets consist of the following (in thousands): March 31, 2019 December 31, 2018 Prepaid taxes and taxes receivable $ 4,117 $ 5,461 Transition services agreement receivable (see Note 6) 12,263 11,999 Deposits and other prepaid expenses 2,913 3,020 Other receivable 4,702 6,125 $ 23,995 $ 26,605</t>
  </si>
  <si>
    <t>Purchased intangible assets</t>
  </si>
  <si>
    <t>Purchased intangible assets consist of the following (in thousands): March 31, 2019 December 31, 2018 Gross Assets Accumulated Amortization Net Assets Gross Accumulated Net Technology and patents $ 37,314 $ (35,457 ) $ 1,857 $ 37,029 $ (34,995 ) $ 2,034 Customer relationships 15,269 (15,269 ) — 15,146 (15,026 ) 120 Leasehold interest 1,269 (390 ) 879 1,238 (374 ) 864 $ 53,852 $ (51,116 ) $ 2,736 $ 53,413 $ (50,395 ) $ 3,018</t>
  </si>
  <si>
    <t>Amortization expense of purchased intangible assets</t>
  </si>
  <si>
    <t>The following table presents details of the amortization expense of the Company’s purchased intangible assets as reported in the condensed consolidated statements of operations (in thousands): Three Months Ended 2019 2018 Cost of goods sold $ 184 $ 203 Operating expenses 119 119 Total $ 303 $ 322</t>
  </si>
  <si>
    <t>Estimated future amortization expense of purchased intangible assets</t>
  </si>
  <si>
    <t>The estimated future amortization expense of purchased intangible assets as of March 31, 2019 , is as follows (in thousands): 2019 (remaining nine months) $ 552 2020 738 2021 645 2022 29 2023 29 Thereafter 743 $ 2,736</t>
  </si>
  <si>
    <t>Accrued and other current liabilities consist of the following (in thousands): March 31, 2019 December 31, 2018 Transition services agreement payables (see Note 6) $ 11,776 $ 11,769 Employee-related 17,504 14,899 Asset sale related contingent liabilities (see Note 6) 6,918 6,751 Operating lease liabilities, current 2,274 — Accrued warranty 739 672 Deferred revenue, current 481 1,114 Income and other taxes payable 1,055 1,580 Rusnano payment derivative 2,000 2,000 Accrued litigation settlement 1,150 2,645 Other accrued expenses 6,372 8,858 $ 50,269 $ 50,288</t>
  </si>
  <si>
    <t>Warranty accrual</t>
  </si>
  <si>
    <t>The table below summarizes the movement in the warranty accrual, which is included in accrued and other current liabilities (in thousands): Three Months Ended 2019 2018 Beginning balance $ 672 $ 1,334 Warranty accruals 315 546 Settlements (248 ) (181 ) Ending balance $ 739 $ 1,699</t>
  </si>
  <si>
    <t xml:space="preserve">Other noncurrent liabilities consist of the following (in thousands): March 31, 2019 December 31, 2018 Pension and other employee-related $ 4,573 $ 4,529 Deferred rent — 3,058 Government grant 1,993 2,108 Capital lease obligation — 282 Asset retirement obligations and other 3,556 3,522 $ 10,122 $ 13,499 </t>
  </si>
  <si>
    <t>Restructuring (Tables)</t>
  </si>
  <si>
    <t>Restructuring and Related Costs</t>
  </si>
  <si>
    <t>Restructuring activities for the three months ended March 31, 2019 were as follows (in thousands): Employee Severance Facilities Consolidation Others Total Restructuring obligations December 31, 2018 $ 436 $ 769 $ 1,611 $ 2,816 Charges 14 — 165 179 Cash payments (450 ) (47 ) (17 ) (514 ) Adoption of ASC 842 — (620 ) — (620 ) Restructuring obligations March 31, 2019 $ — $ 102 $ 1,759 $ 1,861</t>
  </si>
  <si>
    <t>Debt (Tables)</t>
  </si>
  <si>
    <t>Carrying Amount and Weighted Average Interest Rate of the Company's Debt</t>
  </si>
  <si>
    <t xml:space="preserve">The table below summarizes the carrying amount and weighted average interest rate of the Company’s debt (in thousands, except percentages): March 31, 2019 December 31, 2018 Carrying Amount Interest Rate Carrying Interest Notes payable to suppliers $ 2,339 — $ 4,795 Total notes payable and short-term borrowing $ 2,339 $ 4,795 Long-term debt, current and non-current: Borrowing under Wells Fargo Credit Facility $ 36,306 4.74 % $ 35,961 4.41 % Mitsubishi Bank loans 10,523 1.05% -1.45% 11,094 1.05% -1.45% Mitsubishi Bank and Yamanashi Chou Bank loan 6,572 1.1 % 6,898 1.1 % Finance lease liability 330 — Unaccreted discount and issuance costs (555 ) (602 ) Total long-term debt, net of unaccreted discount and issuance costs $ 53,176 $ 53,351 Reported as: Current portion of long-term debt $ 2,963 $ 2,897 Long-term debt, net of current portion 50,213 50,454 Total long-term debt, net of unaccreted discount and issuance costs $ 53,176 $ 53,351 </t>
  </si>
  <si>
    <t>Maturities of Long-term Debt</t>
  </si>
  <si>
    <t>As of March 31, 2019 , maturities of total long-term debt were as follows (in thousands): 2019 (remaining nine months) $ 2,338 2020 3,122 2021 3,129 2022 39,425 2023 3,034 Thereafter 2,683 $ 53,731</t>
  </si>
  <si>
    <t>Leases (Tables)</t>
  </si>
  <si>
    <t>Lease, Cost</t>
  </si>
  <si>
    <t>The components of lease expense were as follows (in thousands): Three Months Ended 2019 Operating lease cost $ 754 Variable and short-term lease cost 348 Total lease cost $ 1,102 Other information related to leases was as follows (in thousands, except lease term and discount rate): Three Months Ended 2019 Supplemental cash flow information Cash paid for amounts included in the measurement of lease liabilities: Operating cash flows from operating leases $ 835 Weighted average remaining lease term Operating leases 7.9 years Weighted average discount rate Operating leases 6.4 %</t>
  </si>
  <si>
    <t>Lessee, Operating Lease, Liability, Maturity</t>
  </si>
  <si>
    <t>Future minimum lease payments under non-cancellable leases as of March 31, 2019 were as follows (in thousands): Operating Leases 2019 (excluding the three months ended March 31, 2019) $ 2,773 2020 3,129 2021 3,074 2022 3,065 2023 3,014 Thereafter 11,194 Total future minimum lease payments 26,249 Less imputed interest (5,956 ) Total $ 20,293</t>
  </si>
  <si>
    <t>Leasee, Balance Sheet Information</t>
  </si>
  <si>
    <t>Reported as of March 31, 2019: Operating Leases Accrued and other current liabilities $ 2,274 Operating lease liabilities, noncurrent 18,019 Total $ 20,293</t>
  </si>
  <si>
    <t>Schedule of Future Minimum Rental Payments for Operating Leases</t>
  </si>
  <si>
    <t>As of December 31, 2018, the future minimum commitments under the Company’s non-cancelable operating leases and capital leases are as follows (in thousands): Operating Leases 2019 $ 3,618 2020 3,113 2021 3,059 2022 3,056 2023 3,049 Thereafter 11,437 Total future minimum lease payments $ 27,332</t>
  </si>
  <si>
    <t>Stockholders' equity (Tables)</t>
  </si>
  <si>
    <t>Schedule of Accumulated Other Comprehensive Income, Net of Related Taxes</t>
  </si>
  <si>
    <t>The components of accumulated other comprehensive income (loss), net of related taxes, were as follows (in thousands): Foreign Currency Translation Adjustments Defined Benefit Pension Plan Adjustment Total Accumulated Other Comprehensive Income (loss) Balance as of December 31, 2018 $ (6,897 ) $ (229 ) $ (7,126 ) Other comprehensive income (loss), net of taxes of zero and reclassifications 2,937 — 2,937 Balance as of March 31, 2019 $ (3,960 ) $ (229 ) $ (4,189 )</t>
  </si>
  <si>
    <t>Stock-based compensation (Tables)</t>
  </si>
  <si>
    <t>Summary of Stock Based Compensation Expense</t>
  </si>
  <si>
    <t>The following table summarizes the stock-based compensation expense recognized in the three months ended March 31, 2019 and 2018 (in thousands): Three Months Ended 2019 2018 Cost of goods sold $ 601 $ 650 Research and development 881 773 Sales and marketing 678 938 General and administrative 1,178 986 $ 3,338 $ 3,347</t>
  </si>
  <si>
    <t>Schedule of Share-based Payment Award, Employee Stock Purchase Plan, Valuation Assumptions</t>
  </si>
  <si>
    <t>The Company estimated the fair value of certain stock-based awards using a Black-Scholes-Merton valuation model with the following assumptions: Three Months Ended Stock options 2019 2018 Weighted-average expected term (years) — 6.00 Weighted-average volatility — 65% Risk-free interest rate — 2.27% Expected dividends — —% Stock appreciation units Weighted-average expected term (years) 1.67 2.10 Weighted-average volatility 64% 67% Risk-free interest rate 2.45%-2.63% 1.03% - 1.98% Expected dividends —% —% ESPP Weighted-average expected term (years) 0.73 0.73 Weighted-average volatility 61% 61% Risk-free interest rate 2.36% - 2.59% 1.20% - 1.31% Expected dividends —% —%</t>
  </si>
  <si>
    <t>Estimated Fair Value of Certain Stock-Based Awards Using Black-Scholes-Merton Valuation Model</t>
  </si>
  <si>
    <t>The fair value of market-based RSUs was measured on the grant date using Monte Carlo simulation model with the following assumptions: Year Ended Market-based restricted stock units 2018 Weighted-average volatility 66% Risk-free interest rate 2.79% Expected dividends —%</t>
  </si>
  <si>
    <t>Summary of Stock Option and Restricted Stock Unit Activity</t>
  </si>
  <si>
    <t>The following table summarizes the Company’s stock option and RSU activity, excluding market-based RSUs, during the three months ended March 31, 2019: Stock Options Restricted Stock Units Number of Shares Weighted Average Exercise Price Number of Weighted Balance as of December 31, 2018 3,202,745 $ 5.73 2,486,028 $ 7.87 Granted — — 33,598 7.10 Exercised/Converted (47,730 ) 3.50 (41,627 ) 7.88 Cancelled/Forfeited (9,688 ) 11.53 (59,100 ) 8.13 Balance as of March 31, 2019 3,145,327 5.75 2,418,899 7.85</t>
  </si>
  <si>
    <t>Income taxes (Tables)</t>
  </si>
  <si>
    <t>Summary of Income Tax (Provisions) Benefits</t>
  </si>
  <si>
    <t>The provision for income taxes in the periods presented is based upon the income (loss) before income taxes (in thousands): Three Months Ended 2019 2018 Provision for income taxes $ (170 ) $ (638 )</t>
  </si>
  <si>
    <t>Basis of presentation and significant accounting policies - Narrative (Details) - USD ($)</t>
  </si>
  <si>
    <t>12 Months Ended</t>
  </si>
  <si>
    <t>Jan. 01, 2019</t>
  </si>
  <si>
    <t>Sep. 30, 2017</t>
  </si>
  <si>
    <t>Concentration Risk [Line Items]</t>
  </si>
  <si>
    <t>Working capital</t>
  </si>
  <si>
    <t>Cash, cash equivalents, short-term investments and restricted cash</t>
  </si>
  <si>
    <t>Operating losses</t>
  </si>
  <si>
    <t>Net cash from operating activities</t>
  </si>
  <si>
    <t>Short-term debt</t>
  </si>
  <si>
    <t>Operating lease liability</t>
  </si>
  <si>
    <t>Huawei Technologies | Revenue</t>
  </si>
  <si>
    <t>Percentage of concentration of credit risk</t>
  </si>
  <si>
    <t>49.00%</t>
  </si>
  <si>
    <t>48.00%</t>
  </si>
  <si>
    <t>Customer One | Revenue</t>
  </si>
  <si>
    <t>24.00%</t>
  </si>
  <si>
    <t>19.00%</t>
  </si>
  <si>
    <t>Customer One | Accounts receivable</t>
  </si>
  <si>
    <t>39.00%</t>
  </si>
  <si>
    <t>35.00%</t>
  </si>
  <si>
    <t>Top Five Customers | Revenue</t>
  </si>
  <si>
    <t>87.00%</t>
  </si>
  <si>
    <t>84.00%</t>
  </si>
  <si>
    <t>Customer Two | Accounts receivable</t>
  </si>
  <si>
    <t>17.00%</t>
  </si>
  <si>
    <t>Customer three | Accounts receivable</t>
  </si>
  <si>
    <t>10.00%</t>
  </si>
  <si>
    <t>Wells Fargo Bank, National Association | Revolving Credit Facility</t>
  </si>
  <si>
    <t>Credit facility, maximum borrowing amount</t>
  </si>
  <si>
    <t>Wells Fargo Credit Facility | Line of Credit</t>
  </si>
  <si>
    <t>Line of credit fair value outstanding</t>
  </si>
  <si>
    <t>Unused part of credit facility</t>
  </si>
  <si>
    <t>Minimum required unused borrowing capacity</t>
  </si>
  <si>
    <t>Revenue - Revenue by Product Group (Details) - USD ($) $ in Thousands</t>
  </si>
  <si>
    <t>Disaggregation of Revenue [Line Items]</t>
  </si>
  <si>
    <t>Total revenue</t>
  </si>
  <si>
    <t>High Speed Products</t>
  </si>
  <si>
    <t>Network Products and Solutions</t>
  </si>
  <si>
    <t>Revenue - Revenue From External Customers By Geographic Region (Details) - USD ($) $ in Thousands</t>
  </si>
  <si>
    <t>China</t>
  </si>
  <si>
    <t>Americas</t>
  </si>
  <si>
    <t>Rest of world</t>
  </si>
  <si>
    <t>Revenue - Narrative (Details) - USD ($) $ in Millions</t>
  </si>
  <si>
    <t>Contract with customer, liability, revenue recognized</t>
  </si>
  <si>
    <t>Net loss per share - Computation of Basic and Diluted Net Income (Loss) per Share (Details) - USD ($) $ / shares in Units, shares in Thousands, $ in Thousands</t>
  </si>
  <si>
    <t>Numerator:</t>
  </si>
  <si>
    <t>Weighted average shares used to compute per share amount:</t>
  </si>
  <si>
    <t>Basic (in shares)</t>
  </si>
  <si>
    <t>Diluted (in shares)</t>
  </si>
  <si>
    <t>Net loss per share - Potentially Dilutive Securities Excluded From Computation of Diluted Net Loss per Share Attributable to Common Stockholders (Details) - shares shares in Thousands</t>
  </si>
  <si>
    <t>Antidilutive Securities Excluded From Computation Of Earnings Per Share</t>
  </si>
  <si>
    <t>Potentially dilutive securities, excluded from computation of diluted net income (loss) per share (in shares)</t>
  </si>
  <si>
    <t>Employee stock options</t>
  </si>
  <si>
    <t>Restricted stock units</t>
  </si>
  <si>
    <t>Market-based restricted stock units</t>
  </si>
  <si>
    <t>Employee stock purchase plan</t>
  </si>
  <si>
    <t>Cash, cash equivalents, short-term investments and restricted cash - Short term investments and restricted cash and investments (Details) - USD ($) $ in Thousands</t>
  </si>
  <si>
    <t>Dec. 31, 2017</t>
  </si>
  <si>
    <t>Cash and cash equivalents:</t>
  </si>
  <si>
    <t>Cash</t>
  </si>
  <si>
    <t>Cash equivalents</t>
  </si>
  <si>
    <t>Total cash, cash equivalents and restricted cash shown in the statement of cash flows</t>
  </si>
  <si>
    <t>Cash, cash equivalents, short-term investments and restricted cash - Summary of unrealized gains and losses (Details)</t>
  </si>
  <si>
    <t>Mar. 31, 2019USD ($)investment</t>
  </si>
  <si>
    <t>Mar. 31, 2018USD ($)</t>
  </si>
  <si>
    <t>Dec. 31, 2018USD ($)</t>
  </si>
  <si>
    <t>Debt Securities, Available-for-sale [Line Items]</t>
  </si>
  <si>
    <t>Impairment losses on marketable securities</t>
  </si>
  <si>
    <t>Number of marketable securities in an unrealized loss position | investment</t>
  </si>
  <si>
    <t>Money market funds</t>
  </si>
  <si>
    <t>Amortized Cost</t>
  </si>
  <si>
    <t>Gross Unrealized Gains</t>
  </si>
  <si>
    <t>Gross Unrealized Loss</t>
  </si>
  <si>
    <t>Fair Value</t>
  </si>
  <si>
    <t>Fair value disclosures - Assets and liabilities measured at fair value on recurring basis (Details) - USD ($)</t>
  </si>
  <si>
    <t>Fair Value, Measurements, Recurring | Rusnano payment derivative</t>
  </si>
  <si>
    <t>Fair Value, Balance Sheet Grouping, Financial Statement Captions [Line Items]</t>
  </si>
  <si>
    <t>Fair value, net asset (liability)</t>
  </si>
  <si>
    <t>Fair Value, Measurements, Recurring | Rusnano payment derivative | Level 1</t>
  </si>
  <si>
    <t>Fair Value, Measurements, Recurring | Rusnano payment derivative | Level 2</t>
  </si>
  <si>
    <t>Fair Value, Measurements, Recurring | Rusnano payment derivative | Level 3</t>
  </si>
  <si>
    <t>Fair Value, Measurements, Recurring | Money market funds</t>
  </si>
  <si>
    <t>Fair Value, Measurements, Recurring | Money market funds | Level 1</t>
  </si>
  <si>
    <t>Fair Value, Measurements, Recurring | Money market funds | Level 2</t>
  </si>
  <si>
    <t>Fair Value, Measurements, Recurring | Money market funds | Level 3</t>
  </si>
  <si>
    <t>Fair Value, Measurements, Recurring | Mutual funds held in Rabbi Trust</t>
  </si>
  <si>
    <t>Fair Value, Measurements, Recurring | Mutual funds held in Rabbi Trust | Level 1</t>
  </si>
  <si>
    <t>Fair Value, Measurements, Recurring | Mutual funds held in Rabbi Trust | Level 2</t>
  </si>
  <si>
    <t>Fair Value, Measurements, Recurring | Mutual funds held in Rabbi Trust | Level 3</t>
  </si>
  <si>
    <t>Fair Value, Measurements, Nonrecurring</t>
  </si>
  <si>
    <t>Asset sale (Details) - USD ($) $ in Thousands</t>
  </si>
  <si>
    <t>1 Months Ended</t>
  </si>
  <si>
    <t>Jan. 31, 2017</t>
  </si>
  <si>
    <t>Dec. 31, 2016</t>
  </si>
  <si>
    <t>Income Statement, Balance Sheet and Additional Disclosures by Disposal Groups, Including Discontinued Operations [Line Items]</t>
  </si>
  <si>
    <t>Transition services agreement receivable (Note 5)</t>
  </si>
  <si>
    <t>Transition services agreement payables (see Note 6)</t>
  </si>
  <si>
    <t>Gain within operating income</t>
  </si>
  <si>
    <t>Other current liabilities | Indemnification agreement</t>
  </si>
  <si>
    <t>Asset sale related contingent liabilities (see Note 6)</t>
  </si>
  <si>
    <t>Low Speed Transceiver Products | Disposal Group, Disposed of by Sale, Not Discontinued Operations</t>
  </si>
  <si>
    <t>Reclassification from assets held-for-sale</t>
  </si>
  <si>
    <t>Assets sold</t>
  </si>
  <si>
    <t>Low Speed Transceiver Products | Disposal Group, Disposed of by Sale, Not Discontinued Operations | Inventories</t>
  </si>
  <si>
    <t>Assets held for sale, other</t>
  </si>
  <si>
    <t>Low Speed Transceiver Products | Disposal Group, Disposed of by Sale, Not Discontinued Operations | Property, plant and equipment</t>
  </si>
  <si>
    <t>Low Speed Transceiver Products | APAT OE | Disposal Group, Disposed of by Sale, Not Discontinued Operations</t>
  </si>
  <si>
    <t>Consideration received pursuant to asset purchase agreement</t>
  </si>
  <si>
    <t>Proceeds from post-closing transaction services fees under transition services agreement</t>
  </si>
  <si>
    <t>Disposal group consideration adjustment</t>
  </si>
  <si>
    <t>Consideration adjustment for potential indemnification claims</t>
  </si>
  <si>
    <t>Balance sheet components - Accounts receivable, net (Details) - USD ($) $ in Thousands</t>
  </si>
  <si>
    <t>Trade notes receivable</t>
  </si>
  <si>
    <t>Account and trade note receivables, net</t>
  </si>
  <si>
    <t>Balance sheet components - Inventories and Held for Sale (Details) - USD ($) $ in Thousands</t>
  </si>
  <si>
    <t>Long Lived Assets Held-for-sale [Line Items]</t>
  </si>
  <si>
    <t>Raw materials</t>
  </si>
  <si>
    <t>Work in process</t>
  </si>
  <si>
    <t>Finished goods</t>
  </si>
  <si>
    <t>Finished goods, at vendor managed inventory locations</t>
  </si>
  <si>
    <t>Property, plant and equipment</t>
  </si>
  <si>
    <t>Prepaid Expenses and Other Current Assets</t>
  </si>
  <si>
    <t>Rusnano Group</t>
  </si>
  <si>
    <t>Rusnano Group | Derivative</t>
  </si>
  <si>
    <t>Accrued payments</t>
  </si>
  <si>
    <t>NeoPhotonics Corporation | Joint Stock Company Rusnano</t>
  </si>
  <si>
    <t>Assets held for sale, percent of component acquired</t>
  </si>
  <si>
    <t>100.00%</t>
  </si>
  <si>
    <t>Balance sheet components - Prepaid Expenses and Other Current Assets (Details) - USD ($) $ in Thousands</t>
  </si>
  <si>
    <t>Prepaid taxes and taxes receivable</t>
  </si>
  <si>
    <t>Transition services agreement receivable (see Note 6)</t>
  </si>
  <si>
    <t>Deposits and other prepaid expenses</t>
  </si>
  <si>
    <t>Other receivable</t>
  </si>
  <si>
    <t>Capital expenditures incurred but not yet paid</t>
  </si>
  <si>
    <t>Balance sheet components - Purchased intangible assets (Details) - USD ($) $ in Thousands</t>
  </si>
  <si>
    <t>Finite-Lived Intangible Assets [Line Items]</t>
  </si>
  <si>
    <t>Gross Assets</t>
  </si>
  <si>
    <t>Accumulated Amortization</t>
  </si>
  <si>
    <t>Net Assets</t>
  </si>
  <si>
    <t>Technology and patents</t>
  </si>
  <si>
    <t>Customer relationships</t>
  </si>
  <si>
    <t>Leasehold interest</t>
  </si>
  <si>
    <t>Balance sheet components - Amortization expense (Details) - USD ($) $ in Thousands</t>
  </si>
  <si>
    <t>Operating expenses</t>
  </si>
  <si>
    <t>Balance sheet components - Estimated future amortization expense of purchased intangible assets (Details) - USD ($) $ in Thousands</t>
  </si>
  <si>
    <t>2019 (remaining nine months)</t>
  </si>
  <si>
    <t>2020</t>
  </si>
  <si>
    <t>2021</t>
  </si>
  <si>
    <t>2022</t>
  </si>
  <si>
    <t>2023</t>
  </si>
  <si>
    <t>Thereafter</t>
  </si>
  <si>
    <t>Balance sheet components - Accrued and other current liabilities (Details) - USD ($) $ in Thousands</t>
  </si>
  <si>
    <t>Employee-related</t>
  </si>
  <si>
    <t>Operating lease liabilities, current</t>
  </si>
  <si>
    <t>Accrued warranty</t>
  </si>
  <si>
    <t>Deferred revenue, current</t>
  </si>
  <si>
    <t>Income and other taxes payable</t>
  </si>
  <si>
    <t>Rusnano payment derivative</t>
  </si>
  <si>
    <t>Accrued litigation settlement</t>
  </si>
  <si>
    <t>Other accrued expenses</t>
  </si>
  <si>
    <t>Balance sheet components - Warranty accrual (Details) - USD ($) $ in Thousands</t>
  </si>
  <si>
    <t>Movement in Standard and Extended Product Warranty Accrual, Increase (Decrease) [Roll Forward]</t>
  </si>
  <si>
    <t>Beginning balance</t>
  </si>
  <si>
    <t>Warranty accruals</t>
  </si>
  <si>
    <t>Settlements</t>
  </si>
  <si>
    <t>Ending balance</t>
  </si>
  <si>
    <t>Balance sheet components - Other noncurrent liabilities (Details) - USD ($) $ in Thousands</t>
  </si>
  <si>
    <t>Pension and other employee-related</t>
  </si>
  <si>
    <t>Deferred rent</t>
  </si>
  <si>
    <t>Government grant</t>
  </si>
  <si>
    <t>Capital lease obligation</t>
  </si>
  <si>
    <t>Asset retirement obligations and other</t>
  </si>
  <si>
    <t>Restructuring - Narrative (Details) - USD ($) $ in Thousands</t>
  </si>
  <si>
    <t>Restructuring Cost and Reserve [Line Items]</t>
  </si>
  <si>
    <t>Restructuring charges incurred</t>
  </si>
  <si>
    <t>Restructuring reserve recorded in accrued and other current liabilities</t>
  </si>
  <si>
    <t>Operating Expense</t>
  </si>
  <si>
    <t>Cost of Sales And Operating Expense</t>
  </si>
  <si>
    <t>Restructuring - Reserve Rollforward (Details) $ in Thousands</t>
  </si>
  <si>
    <t>Mar. 31, 2019USD ($)</t>
  </si>
  <si>
    <t>Restructuring Reserve [Roll Forward]</t>
  </si>
  <si>
    <t>Restructuring obligations December 31, 2018</t>
  </si>
  <si>
    <t>Charges</t>
  </si>
  <si>
    <t>Cash payments</t>
  </si>
  <si>
    <t>Adoption of ASC 842</t>
  </si>
  <si>
    <t>Restructuring obligations March 31, 2019</t>
  </si>
  <si>
    <t>Employee Severance</t>
  </si>
  <si>
    <t>Facilities Consolidation</t>
  </si>
  <si>
    <t>Debt - Components of Debt Obligations and Weighted Average Interest Rate (Details) $ in Thousands, ¥ in Millions</t>
  </si>
  <si>
    <t>Mar. 31, 2019JPY (¥)</t>
  </si>
  <si>
    <t>Debt Instrument [Line Items]</t>
  </si>
  <si>
    <t>Finance lease liability</t>
  </si>
  <si>
    <t>Unaccreted discount and issuance costs</t>
  </si>
  <si>
    <t>Total long-term debt, net of unaccreted discount and issuance costs</t>
  </si>
  <si>
    <t>Line of Credit | Wells Fargo Credit Facility</t>
  </si>
  <si>
    <t>Long-term debt, gross</t>
  </si>
  <si>
    <t>Weighted average interest rate</t>
  </si>
  <si>
    <t>4.74%</t>
  </si>
  <si>
    <t>4.41%</t>
  </si>
  <si>
    <t>Line of Credit | Mitsubishi Bank Loans | Minimum</t>
  </si>
  <si>
    <t>1.05%</t>
  </si>
  <si>
    <t>Line of Credit | Mitsubishi Bank Loans | Maximum</t>
  </si>
  <si>
    <t>1.45%</t>
  </si>
  <si>
    <t>Notes Payable to Banks | Mitsubishi Bank Loans</t>
  </si>
  <si>
    <t>Total long-term debt, net of unaccreted discount and issuance costs | ¥</t>
  </si>
  <si>
    <t>Notes Payable to Banks | Mitsubishi Bank Loans And Yamanashi Chou Bank Loans</t>
  </si>
  <si>
    <t>1.10%</t>
  </si>
  <si>
    <t>Notes payable to suppliers | Loans With Suppliers</t>
  </si>
  <si>
    <t>Debt - Notes Payable (Details)</t>
  </si>
  <si>
    <t>Aug. 31, 2018USD ($)</t>
  </si>
  <si>
    <t>May 31, 2018USD ($)</t>
  </si>
  <si>
    <t>Feb. 28, 2018USD ($)</t>
  </si>
  <si>
    <t>Jan. 31, 2018USD ($)</t>
  </si>
  <si>
    <t>Nov. 30, 2017USD ($)</t>
  </si>
  <si>
    <t>Jul. 31, 2017USD ($)</t>
  </si>
  <si>
    <t>Mar. 31, 2019CNY (¥)line_of_credit</t>
  </si>
  <si>
    <t>Mar. 31, 2019USD ($)line_of_credit</t>
  </si>
  <si>
    <t>Notes payable to suppliers | Loans With Suppliers | Minimum</t>
  </si>
  <si>
    <t>Debt instrument, term</t>
  </si>
  <si>
    <t>3 months</t>
  </si>
  <si>
    <t>Notes payable to suppliers | Loans With Suppliers | Maximum</t>
  </si>
  <si>
    <t>6 months</t>
  </si>
  <si>
    <t>Loans Payable | First Credit Facility</t>
  </si>
  <si>
    <t>Current borrowing capacity</t>
  </si>
  <si>
    <t>Loans Payable | Second Line of Credit</t>
  </si>
  <si>
    <t>Bankers Acceptance</t>
  </si>
  <si>
    <t>Restricted cash and investments, current</t>
  </si>
  <si>
    <t>Bankers Acceptance | First Credit Facility</t>
  </si>
  <si>
    <t>Percentage of compensating balance requirement for bank acceptance drafts</t>
  </si>
  <si>
    <t>50.00%</t>
  </si>
  <si>
    <t>Bankers Acceptance | Second Line of Credit</t>
  </si>
  <si>
    <t>Bankers Acceptance | Loans With Suppliers</t>
  </si>
  <si>
    <t>Short Term Loans | Second Line of Credit</t>
  </si>
  <si>
    <t>Notes Payable to Banks | Notes Payable CITIC Bank</t>
  </si>
  <si>
    <t>Proceeds from lines of credit</t>
  </si>
  <si>
    <t>Debt instrument, interest rate, stated percentage</t>
  </si>
  <si>
    <t>4.70%</t>
  </si>
  <si>
    <t>Repayments of lines of credit</t>
  </si>
  <si>
    <t>Debt instrument, basis spread</t>
  </si>
  <si>
    <t>2.55%</t>
  </si>
  <si>
    <t>China | Notes payable to suppliers | First Credit Facility</t>
  </si>
  <si>
    <t>China | Bankers Acceptance | First Credit Facility</t>
  </si>
  <si>
    <t>4.10%</t>
  </si>
  <si>
    <t>China | Notes Payable to Banks | Notes Payable CITIC Bank</t>
  </si>
  <si>
    <t>Line of Credit | China</t>
  </si>
  <si>
    <t>Number of debt instruments | line_of_credit</t>
  </si>
  <si>
    <t>CITIC Bank | Line of Credit | China</t>
  </si>
  <si>
    <t>CITIC Bank | Bank Acceptance Drafts | China</t>
  </si>
  <si>
    <t>36.00%</t>
  </si>
  <si>
    <t>Debt - Credit Facilities (Details) - USD ($)</t>
  </si>
  <si>
    <t>Jan. 31, 2019</t>
  </si>
  <si>
    <t>Line of Credit Facility [Line Items]</t>
  </si>
  <si>
    <t>Wells Fargo Credit Facility</t>
  </si>
  <si>
    <t>Cash balance for borrowing</t>
  </si>
  <si>
    <t>Cash balance max borrowing</t>
  </si>
  <si>
    <t>Line of credit facility increase</t>
  </si>
  <si>
    <t>Line of credit facility, outstanding</t>
  </si>
  <si>
    <t>Line of credit facility, maximum indebtedness under debt covenant</t>
  </si>
  <si>
    <t>Unused borrowing capacity</t>
  </si>
  <si>
    <t>Line of Credit | Libor Plus Rate | Wells Fargo Credit Facility</t>
  </si>
  <si>
    <t>Line of Credit | Prime Rate | Wells Fargo Credit Facility</t>
  </si>
  <si>
    <t>Commitment fee</t>
  </si>
  <si>
    <t>0.25%</t>
  </si>
  <si>
    <t>Line of Credit | Minimum | Wells Fargo Credit Facility</t>
  </si>
  <si>
    <t>Revolver accounts receivable</t>
  </si>
  <si>
    <t>80.00%</t>
  </si>
  <si>
    <t>Line of Credit | Minimum | Libor Plus Rate | Wells Fargo Credit Facility</t>
  </si>
  <si>
    <t>1.50%</t>
  </si>
  <si>
    <t>Line of Credit | Minimum | Prime Rate | Wells Fargo Credit Facility</t>
  </si>
  <si>
    <t>0.50%</t>
  </si>
  <si>
    <t>Line of Credit | Maximum | Wells Fargo Credit Facility</t>
  </si>
  <si>
    <t>85.00%</t>
  </si>
  <si>
    <t>Line of Credit | Maximum | Libor Plus Rate | Wells Fargo Credit Facility</t>
  </si>
  <si>
    <t>1.75%</t>
  </si>
  <si>
    <t>Line of Credit | Maximum | Prime Rate | Wells Fargo Credit Facility</t>
  </si>
  <si>
    <t>0.75%</t>
  </si>
  <si>
    <t>Subsequent Event | Wells Fargo Credit Facility</t>
  </si>
  <si>
    <t>Debt - Mitsubishi Bank Loans (Details) $ in Thousands</t>
  </si>
  <si>
    <t>Feb. 25, 2015USD ($)</t>
  </si>
  <si>
    <t>Feb. 25, 2015JPY (¥)</t>
  </si>
  <si>
    <t>Jan. 31, 2018JPY (¥)</t>
  </si>
  <si>
    <t>Mar. 31, 2017USD ($)</t>
  </si>
  <si>
    <t>Mar. 31, 2017JPY (¥)</t>
  </si>
  <si>
    <t>Long-term debt | $</t>
  </si>
  <si>
    <t>Notes Payable to Banks | Mitsubishi Bank Term Loan A</t>
  </si>
  <si>
    <t>Debt, aggregate principal amount</t>
  </si>
  <si>
    <t>Notes Payable to Banks | Mitsubishi Bank Term Loan B</t>
  </si>
  <si>
    <t>Debt, periodic principal payments</t>
  </si>
  <si>
    <t>Debt, lump sum payment on the maturity date</t>
  </si>
  <si>
    <t>Notes Payable to Banks | Mitsubishi Bank Term Loan B | Tokyo interbank offer rate</t>
  </si>
  <si>
    <t>1.40%</t>
  </si>
  <si>
    <t>Loan structuring fee including consumption tax</t>
  </si>
  <si>
    <t>Long-term debt</t>
  </si>
  <si>
    <t>Unamortized debt issuance costs</t>
  </si>
  <si>
    <t>Notes Payable to Banks | Mitsubishi Bank Loans | Tokyo interbank offer rate</t>
  </si>
  <si>
    <t>Notes Payable to Banks | 2017 Mitsubishi Bank Loan</t>
  </si>
  <si>
    <t>72 months</t>
  </si>
  <si>
    <t>Notes Payable to Banks | 2017 Mitsubishi Bank Loan | Tokyo interbank offer rate</t>
  </si>
  <si>
    <t>1.00%</t>
  </si>
  <si>
    <t>Mitsubishi Bank | Mitsubishi Bank Term Loan A</t>
  </si>
  <si>
    <t>Debt - Mitsubishi Bank and Yamanashi Chou Bank Loans (Details) - 1 months ended Jan. 31, 2018 - Mitsubishi Bank and The Yamanashi Chou Bank, Ltd. - Term Loan C $ in Millions</t>
  </si>
  <si>
    <t>USD ($)</t>
  </si>
  <si>
    <t>JPY (¥)</t>
  </si>
  <si>
    <t>82 months</t>
  </si>
  <si>
    <t>Tokyo interbank offer rate</t>
  </si>
  <si>
    <t>Debt - Maturities of Long-Term debt (Details) $ in Thousands</t>
  </si>
  <si>
    <t>Total long-term debt, current and non-current</t>
  </si>
  <si>
    <t>Leases - Narrative (Details)</t>
  </si>
  <si>
    <t>Lessee, Lease, Description [Line Items]</t>
  </si>
  <si>
    <t>Termination period</t>
  </si>
  <si>
    <t>1 year</t>
  </si>
  <si>
    <t>Minimum</t>
  </si>
  <si>
    <t>Remaining lease term</t>
  </si>
  <si>
    <t>Maximum</t>
  </si>
  <si>
    <t>9 years</t>
  </si>
  <si>
    <t>Leases - Lease Cost  (Details) $ in Thousands</t>
  </si>
  <si>
    <t>Operating lease cost</t>
  </si>
  <si>
    <t>Variable and short-term lease cost</t>
  </si>
  <si>
    <t>Total lease cost</t>
  </si>
  <si>
    <t>Leases - Cash Flows (Details) $ in Thousands</t>
  </si>
  <si>
    <t>Operating cash flows from operating leases</t>
  </si>
  <si>
    <t>Weighted average remaining lease term, Operating leases</t>
  </si>
  <si>
    <t>7 years 10 months 24 days</t>
  </si>
  <si>
    <t>Weighted average discount rate, Operating leases</t>
  </si>
  <si>
    <t>6.40%</t>
  </si>
  <si>
    <t>Leases - Leases, Liability, Maturity (Details) - USD ($) $ in Thousands</t>
  </si>
  <si>
    <t>Operating Lease Liabilities, Payments Due [Abstract]</t>
  </si>
  <si>
    <t>2019 (excluding the three months ended March 31, 2019)</t>
  </si>
  <si>
    <t>Total future minimum lease payments</t>
  </si>
  <si>
    <t>Less imputed interest</t>
  </si>
  <si>
    <t>Leases - Balance Sheet Information (Details) - USD ($) $ in Thousands</t>
  </si>
  <si>
    <t>Operating Leases, Accrued and other current liabilities</t>
  </si>
  <si>
    <t>Operating Leases, Operating lease liabilities, noncurrent</t>
  </si>
  <si>
    <t>Operating Leases, Total</t>
  </si>
  <si>
    <t>Leases - Minimum Lease Payments (Details) $ in Thousands</t>
  </si>
  <si>
    <t>Operating Leases</t>
  </si>
  <si>
    <t>Japan pension plan (Details) - USD ($) $ in Millions</t>
  </si>
  <si>
    <t>Pension liability</t>
  </si>
  <si>
    <t>Pension liability included in accrued and other current liabilities</t>
  </si>
  <si>
    <t>Commitments and Contingencies (Details) ¥ in Thousands</t>
  </si>
  <si>
    <t>Oct. 25, 2017CNY (¥)</t>
  </si>
  <si>
    <t>Oct. 25, 2017USD ($)</t>
  </si>
  <si>
    <t>Jun. 16, 2017USD ($)</t>
  </si>
  <si>
    <t>Dec. 27, 2016USD ($)</t>
  </si>
  <si>
    <t>Jun. 30, 2019USD ($)</t>
  </si>
  <si>
    <t>Feb. 28, 2019CNY (¥)</t>
  </si>
  <si>
    <t>Feb. 28, 2019USD ($)</t>
  </si>
  <si>
    <t>Jan. 31, 2019USD ($)</t>
  </si>
  <si>
    <t>Dec. 31, 2018CNY (¥)lawsuit</t>
  </si>
  <si>
    <t>Dec. 31, 2018USD ($)lawsuit</t>
  </si>
  <si>
    <t>Nov. 30, 2018CNY (¥)</t>
  </si>
  <si>
    <t>Nov. 30, 2018USD ($)</t>
  </si>
  <si>
    <t>Sep. 30, 2018USD ($)</t>
  </si>
  <si>
    <t>Jul. 31, 2018USD ($)</t>
  </si>
  <si>
    <t>Apr. 30, 2018USD ($)</t>
  </si>
  <si>
    <t>Nov. 30, 2016lawsuit</t>
  </si>
  <si>
    <t>Dec. 31, 2010lawsuitclaim</t>
  </si>
  <si>
    <t>Dec. 31, 2019USD ($)</t>
  </si>
  <si>
    <t>Dec. 31, 2015USD ($)</t>
  </si>
  <si>
    <t>Dec. 31, 2012USD ($)</t>
  </si>
  <si>
    <t>Commitments And Contingencies Disclosure [Line Items]</t>
  </si>
  <si>
    <t>Number of defendants | lawsuit</t>
  </si>
  <si>
    <t>Penalty payment derivative</t>
  </si>
  <si>
    <t>Russian federation | Scenario, Forecast</t>
  </si>
  <si>
    <t>Exit fees for future</t>
  </si>
  <si>
    <t>Embedded derivative financial instruments | Maximum</t>
  </si>
  <si>
    <t>Other non-current liability</t>
  </si>
  <si>
    <t>Indemnification agreement</t>
  </si>
  <si>
    <t>Payment for legal settlement</t>
  </si>
  <si>
    <t>Performance guarantee | Private Placement</t>
  </si>
  <si>
    <t>Rusnano Group | Disposal Group, Not Discontinued Operations | NeoPhotonics Corporation, LLC</t>
  </si>
  <si>
    <t>Ownership to be disposed</t>
  </si>
  <si>
    <t>Penalty payment cancellation</t>
  </si>
  <si>
    <t>Oyster Communications, Inc.</t>
  </si>
  <si>
    <t>New claims filed, number | lawsuit</t>
  </si>
  <si>
    <t>Finisar Corp</t>
  </si>
  <si>
    <t>Pending claims | claim</t>
  </si>
  <si>
    <t>Lestina International Ltd. litigation</t>
  </si>
  <si>
    <t>Damages sought, value</t>
  </si>
  <si>
    <t>Lawsuit Filed By Lestina International Ltd. | NeoPhotonics Dongguan Co., Ltd | Lestina International Ltd.</t>
  </si>
  <si>
    <t>Loss contingency, damages awarded, value</t>
  </si>
  <si>
    <t>Damages paid</t>
  </si>
  <si>
    <t>Lawsuit Filed By Lestina International Ltd. | NeoPhotonics Dongguan Co., Ltd | Lestina International Ltd. | Scenario, Forecast</t>
  </si>
  <si>
    <t>APAT Arbitration</t>
  </si>
  <si>
    <t>Damages awarded to company</t>
  </si>
  <si>
    <t>Attorney fees</t>
  </si>
  <si>
    <t>APAT OE Legal Dispute</t>
  </si>
  <si>
    <t>APAT OE Legal Dispute | APAT OE</t>
  </si>
  <si>
    <t>APAT OE And NeoChina</t>
  </si>
  <si>
    <t>Assets ordered to be preserved</t>
  </si>
  <si>
    <t>Claim Against APAT OE And Zheijiang Merchants Property Insurance Company | NeoChina</t>
  </si>
  <si>
    <t>Cisco Settlement Agreement</t>
  </si>
  <si>
    <t>Stockholders' equity - Narrative (Details) - USD ($) $ in Millions</t>
  </si>
  <si>
    <t>Class of Stock [Line Items]</t>
  </si>
  <si>
    <t>Accumulated deficit subject to restriction</t>
  </si>
  <si>
    <t>Accumulated profits</t>
  </si>
  <si>
    <t>Common stock reserved for future issuance (in shares)</t>
  </si>
  <si>
    <t>Stockholders' equity - Accumulated Other Comprehensive Income (Details) - USD ($)</t>
  </si>
  <si>
    <t>Other comprehensive income (loss), tax</t>
  </si>
  <si>
    <t>AOCI Including Portion Attributable to Noncontrolling Interest, Net of Tax [Roll Forward]</t>
  </si>
  <si>
    <t>Other comprehensive income (loss), net of taxes of zero and reclassifications</t>
  </si>
  <si>
    <t>Foreign Currency Translation Adjustments</t>
  </si>
  <si>
    <t>Defined Benefit Pension Plan Adjustment</t>
  </si>
  <si>
    <t>Stock-based compensation - Summary of stock-based compensation expense (Details) - USD ($) $ in Thousands</t>
  </si>
  <si>
    <t>Share-based Compensation Arrangement by Share-based Payment Award, Compensation Cost [Line Items]</t>
  </si>
  <si>
    <t>Share-based compensation</t>
  </si>
  <si>
    <t>Stock-based compensation - Valuation assumptions of stock-based awards (Details)</t>
  </si>
  <si>
    <t>Share-based Compensation Arrangement by Share-based Payment Award [Line Items]</t>
  </si>
  <si>
    <t>Weighted-average expected term (years)</t>
  </si>
  <si>
    <t>6 years</t>
  </si>
  <si>
    <t>Weighted-average volatility</t>
  </si>
  <si>
    <t>0.00%</t>
  </si>
  <si>
    <t>65.00%</t>
  </si>
  <si>
    <t>Risk-free interest rate</t>
  </si>
  <si>
    <t>2.27%</t>
  </si>
  <si>
    <t>Expected dividends</t>
  </si>
  <si>
    <t>Stock Appreciation Units (SAUs)</t>
  </si>
  <si>
    <t>1 year 8 months 1 day</t>
  </si>
  <si>
    <t>2 years 1 month 6 days</t>
  </si>
  <si>
    <t>64.00%</t>
  </si>
  <si>
    <t>67.00%</t>
  </si>
  <si>
    <t>Risk-free interest rate minimum</t>
  </si>
  <si>
    <t>2.45%</t>
  </si>
  <si>
    <t>1.03%</t>
  </si>
  <si>
    <t>Risk-free interest rate maximum</t>
  </si>
  <si>
    <t>2.63%</t>
  </si>
  <si>
    <t>1.98%</t>
  </si>
  <si>
    <t>8 months 22 days</t>
  </si>
  <si>
    <t>61.00%</t>
  </si>
  <si>
    <t>2.36%</t>
  </si>
  <si>
    <t>1.20%</t>
  </si>
  <si>
    <t>2.59%</t>
  </si>
  <si>
    <t>1.31%</t>
  </si>
  <si>
    <t>66.00%</t>
  </si>
  <si>
    <t>2.79%</t>
  </si>
  <si>
    <t>Stock-based compensation - Stock Options and RSUs (Details)</t>
  </si>
  <si>
    <t>Mar. 31, 2019$ / sharesshares</t>
  </si>
  <si>
    <t>Number of Shares</t>
  </si>
  <si>
    <t>Beginning Balance (in shares) | shares</t>
  </si>
  <si>
    <t>Granted (in shares) | shares</t>
  </si>
  <si>
    <t>Exercised/Converted (in shares) | shares</t>
  </si>
  <si>
    <t>Cancelled/Forfeited (in shares) | shares</t>
  </si>
  <si>
    <t>Ending Balance (in shares) | shares</t>
  </si>
  <si>
    <t>Weighted Average Exercise Price</t>
  </si>
  <si>
    <t>Beginning Balance (in USD per share) | $ / shares</t>
  </si>
  <si>
    <t>Granted (in USD per share) | $ / shares</t>
  </si>
  <si>
    <t>Exercised/Converted (in USD per share) | $ / shares</t>
  </si>
  <si>
    <t>Cancelled/Forfeited (in USD per share) | $ / shares</t>
  </si>
  <si>
    <t>Ending Balance (in USD per share) | $ / shares</t>
  </si>
  <si>
    <t>Number of Units</t>
  </si>
  <si>
    <t>Stock-based compensation - Narrative (Details) - USD ($) $ / shares in Units, $ in Millions</t>
  </si>
  <si>
    <t>Unrecognized stock-based compensation expense</t>
  </si>
  <si>
    <t>Compensation cost not yet recognized, period for recognition</t>
  </si>
  <si>
    <t>1 year 7 months 6 days</t>
  </si>
  <si>
    <t>1 year 10 months 24 days</t>
  </si>
  <si>
    <t>Awards granted in the period (in shares)</t>
  </si>
  <si>
    <t>Shares vested (in shares)</t>
  </si>
  <si>
    <t>Granted (in USD per share)</t>
  </si>
  <si>
    <t>Shares outstanding (in shares)</t>
  </si>
  <si>
    <t>3 years 3 months 2 days</t>
  </si>
  <si>
    <t>Shares canceled (in shares)</t>
  </si>
  <si>
    <t>Unrecognized share based compensation</t>
  </si>
  <si>
    <t>SAU-related liabilities</t>
  </si>
  <si>
    <t>Income taxes - Provision for income taxes (Details) - USD ($) $ in Thousands</t>
  </si>
  <si>
    <t>Income taxes - Additional information (Details) - USD ($) $ in Thousands</t>
  </si>
  <si>
    <t>Jan. 01, 2018</t>
  </si>
  <si>
    <t>New Accounting Pronouncements or Change in Accounting Principle [Line Items]</t>
  </si>
  <si>
    <t>Adjustments to accumulated deficit for new accounting pronouncements</t>
  </si>
  <si>
    <t>Decrease to the amounts of uncertain tax positions previously determined</t>
  </si>
  <si>
    <t>Increase to the amounts of uncertain tax positions previously determined</t>
  </si>
  <si>
    <t>Accounting Standards Update 2016-16</t>
  </si>
  <si>
    <t>Subsequent events (Details) - Subsequent Event $ in Millions</t>
  </si>
  <si>
    <t>Apr. 30, 2019USD ($)</t>
  </si>
  <si>
    <t>Disposed of by Sale | NeoPhotonics Corporation, LLC</t>
  </si>
  <si>
    <t>Subsequent Event [Line Items]</t>
  </si>
  <si>
    <t>Percent of ownership disposed</t>
  </si>
  <si>
    <t>Consideration received</t>
  </si>
  <si>
    <t>Exit fee settlements</t>
  </si>
  <si>
    <t>Wells Fargo | Line of Credit</t>
  </si>
  <si>
    <t>Label</t>
  </si>
  <si>
    <t>Element</t>
  </si>
  <si>
    <t>Value</t>
  </si>
  <si>
    <t>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_(&quot;¥ &quot;#,##0.0_);_(&quot;¥ &quot;(#,##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27</v>
      </c>
    </row>
    <row r="16" spans="1:3">
      <c r="A16" s="4" t="s">
        <v>28</v>
      </c>
      <c r="C16" s="5" t="n">
        <v>464743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9793</v>
      </c>
      <c r="C3" s="6" t="n">
        <v>58185</v>
      </c>
    </row>
    <row r="4" spans="1:3">
      <c r="A4" s="4" t="s">
        <v>33</v>
      </c>
      <c r="B4" s="5" t="n">
        <v>7524</v>
      </c>
      <c r="C4" s="5" t="n">
        <v>7481</v>
      </c>
    </row>
    <row r="5" spans="1:3">
      <c r="A5" s="4" t="s">
        <v>34</v>
      </c>
      <c r="B5" s="5" t="n">
        <v>11577</v>
      </c>
      <c r="C5" s="5" t="n">
        <v>11053</v>
      </c>
    </row>
    <row r="6" spans="1:3">
      <c r="A6" s="4" t="s">
        <v>35</v>
      </c>
      <c r="B6" s="5" t="n">
        <v>65210</v>
      </c>
      <c r="C6" s="5" t="n">
        <v>74751</v>
      </c>
    </row>
    <row r="7" spans="1:3">
      <c r="A7" s="4" t="s">
        <v>36</v>
      </c>
      <c r="B7" s="5" t="n">
        <v>53618</v>
      </c>
      <c r="C7" s="5" t="n">
        <v>52159</v>
      </c>
    </row>
    <row r="8" spans="1:3">
      <c r="A8" s="4" t="s">
        <v>37</v>
      </c>
      <c r="B8" s="5" t="n">
        <v>3074</v>
      </c>
      <c r="C8" s="5" t="n">
        <v>2971</v>
      </c>
    </row>
    <row r="9" spans="1:3">
      <c r="A9" s="4" t="s">
        <v>38</v>
      </c>
      <c r="B9" s="5" t="n">
        <v>23995</v>
      </c>
      <c r="C9" s="5" t="n">
        <v>26605</v>
      </c>
    </row>
    <row r="10" spans="1:3">
      <c r="A10" s="4" t="s">
        <v>39</v>
      </c>
      <c r="B10" s="5" t="n">
        <v>224791</v>
      </c>
      <c r="C10" s="5" t="n">
        <v>233205</v>
      </c>
    </row>
    <row r="11" spans="1:3">
      <c r="A11" s="4" t="s">
        <v>40</v>
      </c>
      <c r="B11" s="5" t="n">
        <v>95688</v>
      </c>
      <c r="C11" s="5" t="n">
        <v>100090</v>
      </c>
    </row>
    <row r="12" spans="1:3">
      <c r="A12" s="4" t="s">
        <v>41</v>
      </c>
      <c r="B12" s="5" t="n">
        <v>16847</v>
      </c>
    </row>
    <row r="13" spans="1:3">
      <c r="A13" s="4" t="s">
        <v>42</v>
      </c>
      <c r="B13" s="5" t="n">
        <v>2736</v>
      </c>
      <c r="C13" s="5" t="n">
        <v>3018</v>
      </c>
    </row>
    <row r="14" spans="1:3">
      <c r="A14" s="4" t="s">
        <v>43</v>
      </c>
      <c r="B14" s="5" t="n">
        <v>1115</v>
      </c>
      <c r="C14" s="5" t="n">
        <v>1115</v>
      </c>
    </row>
    <row r="15" spans="1:3">
      <c r="A15" s="4" t="s">
        <v>44</v>
      </c>
      <c r="B15" s="5" t="n">
        <v>3159</v>
      </c>
      <c r="C15" s="5" t="n">
        <v>3148</v>
      </c>
    </row>
    <row r="16" spans="1:3">
      <c r="A16" s="4" t="s">
        <v>45</v>
      </c>
      <c r="B16" s="5" t="n">
        <v>344336</v>
      </c>
      <c r="C16" s="5" t="n">
        <v>340576</v>
      </c>
    </row>
    <row r="17" spans="1:3">
      <c r="A17" s="3" t="s">
        <v>46</v>
      </c>
    </row>
    <row r="18" spans="1:3">
      <c r="A18" s="4" t="s">
        <v>47</v>
      </c>
      <c r="B18" s="5" t="n">
        <v>57853</v>
      </c>
      <c r="C18" s="5" t="n">
        <v>58403</v>
      </c>
    </row>
    <row r="19" spans="1:3">
      <c r="A19" s="4" t="s">
        <v>48</v>
      </c>
      <c r="B19" s="5" t="n">
        <v>2339</v>
      </c>
      <c r="C19" s="5" t="n">
        <v>4795</v>
      </c>
    </row>
    <row r="20" spans="1:3">
      <c r="A20" s="4" t="s">
        <v>49</v>
      </c>
      <c r="B20" s="5" t="n">
        <v>2963</v>
      </c>
      <c r="C20" s="5" t="n">
        <v>2897</v>
      </c>
    </row>
    <row r="21" spans="1:3">
      <c r="A21" s="4" t="s">
        <v>50</v>
      </c>
      <c r="B21" s="5" t="n">
        <v>50269</v>
      </c>
      <c r="C21" s="5" t="n">
        <v>50288</v>
      </c>
    </row>
    <row r="22" spans="1:3">
      <c r="A22" s="4" t="s">
        <v>51</v>
      </c>
      <c r="B22" s="5" t="n">
        <v>113424</v>
      </c>
      <c r="C22" s="5" t="n">
        <v>116383</v>
      </c>
    </row>
    <row r="23" spans="1:3">
      <c r="A23" s="4" t="s">
        <v>52</v>
      </c>
      <c r="B23" s="5" t="n">
        <v>50213</v>
      </c>
      <c r="C23" s="5" t="n">
        <v>50454</v>
      </c>
    </row>
    <row r="24" spans="1:3">
      <c r="A24" s="4" t="s">
        <v>53</v>
      </c>
      <c r="B24" s="5" t="n">
        <v>18019</v>
      </c>
    </row>
    <row r="25" spans="1:3">
      <c r="A25" s="4" t="s">
        <v>54</v>
      </c>
      <c r="B25" s="5" t="n">
        <v>10122</v>
      </c>
      <c r="C25" s="5" t="n">
        <v>13499</v>
      </c>
    </row>
    <row r="26" spans="1:3">
      <c r="A26" s="4" t="s">
        <v>55</v>
      </c>
      <c r="B26" s="5" t="n">
        <v>191778</v>
      </c>
      <c r="C26" s="5" t="n">
        <v>180336</v>
      </c>
    </row>
    <row r="27" spans="1:3">
      <c r="A27" s="4" t="s">
        <v>56</v>
      </c>
      <c r="B27" s="4" t="s">
        <v>57</v>
      </c>
      <c r="C27" s="4" t="s">
        <v>57</v>
      </c>
    </row>
    <row r="28" spans="1:3">
      <c r="A28" s="3" t="s">
        <v>58</v>
      </c>
    </row>
    <row r="29" spans="1:3">
      <c r="A29" s="4" t="s">
        <v>59</v>
      </c>
      <c r="B29" s="5" t="n">
        <v>0</v>
      </c>
      <c r="C29" s="5" t="n">
        <v>0</v>
      </c>
    </row>
    <row r="30" spans="1:3">
      <c r="A30" s="4" t="s">
        <v>60</v>
      </c>
      <c r="B30" s="5" t="n">
        <v>116</v>
      </c>
      <c r="C30" s="5" t="n">
        <v>116</v>
      </c>
    </row>
    <row r="31" spans="1:3">
      <c r="A31" s="4" t="s">
        <v>61</v>
      </c>
      <c r="B31" s="5" t="n">
        <v>568194</v>
      </c>
      <c r="C31" s="5" t="n">
        <v>564722</v>
      </c>
    </row>
    <row r="32" spans="1:3">
      <c r="A32" s="4" t="s">
        <v>62</v>
      </c>
      <c r="B32" s="5" t="n">
        <v>-4189</v>
      </c>
      <c r="C32" s="5" t="n">
        <v>-7126</v>
      </c>
    </row>
    <row r="33" spans="1:3">
      <c r="A33" s="4" t="s">
        <v>63</v>
      </c>
      <c r="B33" s="5" t="n">
        <v>-411563</v>
      </c>
      <c r="C33" s="5" t="n">
        <v>-397472</v>
      </c>
    </row>
    <row r="34" spans="1:3">
      <c r="A34" s="4" t="s">
        <v>64</v>
      </c>
      <c r="B34" s="5" t="n">
        <v>152558</v>
      </c>
      <c r="C34" s="5" t="n">
        <v>160240</v>
      </c>
    </row>
    <row r="35" spans="1:3">
      <c r="A35" s="4" t="s">
        <v>65</v>
      </c>
      <c r="B35" s="6" t="n">
        <v>344336</v>
      </c>
      <c r="C35" s="6" t="n">
        <v>3405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73</v>
      </c>
    </row>
    <row r="4" spans="1:2">
      <c r="A4" s="4" t="s">
        <v>221</v>
      </c>
      <c r="B4" s="4" t="s">
        <v>222</v>
      </c>
    </row>
    <row r="5" spans="1:2">
      <c r="A5" s="4" t="s">
        <v>223</v>
      </c>
      <c r="B5" s="4" t="s">
        <v>224</v>
      </c>
    </row>
    <row r="6" spans="1:2">
      <c r="A6" s="4" t="s">
        <v>225</v>
      </c>
      <c r="B6" s="4" t="s">
        <v>226</v>
      </c>
    </row>
    <row r="7" spans="1:2">
      <c r="A7" s="4" t="s">
        <v>227</v>
      </c>
      <c r="B7" s="4" t="s">
        <v>228</v>
      </c>
    </row>
    <row r="8" spans="1:2">
      <c r="A8" s="4" t="s">
        <v>198</v>
      </c>
      <c r="B8" s="4" t="s">
        <v>229</v>
      </c>
    </row>
    <row r="9" spans="1:2">
      <c r="A9" s="4" t="s">
        <v>230</v>
      </c>
      <c r="B9"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2</v>
      </c>
      <c r="B1" s="2" t="s">
        <v>1</v>
      </c>
    </row>
    <row r="2" spans="1:2">
      <c r="B2" s="2" t="s">
        <v>2</v>
      </c>
    </row>
    <row r="3" spans="1:2">
      <c r="A3" s="3" t="s">
        <v>175</v>
      </c>
    </row>
    <row r="4" spans="1:2">
      <c r="A4" s="4" t="s">
        <v>233</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78</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81</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45</v>
      </c>
      <c r="B1" s="2" t="s">
        <v>1</v>
      </c>
    </row>
    <row r="2" spans="1:2">
      <c r="B2" s="2" t="s">
        <v>2</v>
      </c>
    </row>
    <row r="3" spans="1:2">
      <c r="A3" s="3" t="s">
        <v>184</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9"/>
    <col customWidth="1" max="2" min="2" width="80"/>
  </cols>
  <sheetData>
    <row r="1" spans="1:2">
      <c r="A1" s="1" t="s">
        <v>250</v>
      </c>
      <c r="B1" s="2" t="s">
        <v>1</v>
      </c>
    </row>
    <row r="2" spans="1:2">
      <c r="B2" s="2" t="s">
        <v>2</v>
      </c>
    </row>
    <row r="3" spans="1:2">
      <c r="A3" s="3" t="s">
        <v>190</v>
      </c>
    </row>
    <row r="4" spans="1:2">
      <c r="A4" s="4" t="s">
        <v>251</v>
      </c>
      <c r="B4" s="4" t="s">
        <v>252</v>
      </c>
    </row>
    <row r="5" spans="1:2">
      <c r="A5" s="4" t="s">
        <v>253</v>
      </c>
      <c r="B5" s="4" t="s">
        <v>254</v>
      </c>
    </row>
    <row r="6" spans="1:2">
      <c r="A6" s="4" t="s">
        <v>38</v>
      </c>
      <c r="B6" s="4" t="s">
        <v>255</v>
      </c>
    </row>
    <row r="7" spans="1:2">
      <c r="A7" s="4" t="s">
        <v>256</v>
      </c>
      <c r="B7" s="4" t="s">
        <v>257</v>
      </c>
    </row>
    <row r="8" spans="1:2">
      <c r="A8" s="4" t="s">
        <v>258</v>
      </c>
      <c r="B8" s="4" t="s">
        <v>259</v>
      </c>
    </row>
    <row r="9" spans="1:2">
      <c r="A9" s="4" t="s">
        <v>260</v>
      </c>
      <c r="B9" s="4" t="s">
        <v>261</v>
      </c>
    </row>
    <row r="10" spans="1:2">
      <c r="A10" s="4" t="s">
        <v>50</v>
      </c>
      <c r="B10" s="4" t="s">
        <v>262</v>
      </c>
    </row>
    <row r="11" spans="1:2">
      <c r="A11" s="4" t="s">
        <v>263</v>
      </c>
      <c r="B11" s="4" t="s">
        <v>264</v>
      </c>
    </row>
    <row r="12" spans="1:2">
      <c r="A12" s="4" t="s">
        <v>54</v>
      </c>
      <c r="B12"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6</v>
      </c>
      <c r="B1" s="2" t="s">
        <v>2</v>
      </c>
      <c r="C1" s="2" t="s">
        <v>30</v>
      </c>
    </row>
    <row r="2" spans="1:3">
      <c r="A2" s="3" t="s">
        <v>67</v>
      </c>
    </row>
    <row r="3" spans="1:3">
      <c r="A3" s="4" t="s">
        <v>68</v>
      </c>
      <c r="B3" s="7" t="n">
        <v>0.0025</v>
      </c>
      <c r="C3" s="7" t="n">
        <v>0.0025</v>
      </c>
    </row>
    <row r="4" spans="1:3">
      <c r="A4" s="4" t="s">
        <v>69</v>
      </c>
      <c r="B4" s="5" t="n">
        <v>10000000</v>
      </c>
      <c r="C4" s="5" t="n">
        <v>10000000</v>
      </c>
    </row>
    <row r="5" spans="1:3">
      <c r="A5" s="4" t="s">
        <v>70</v>
      </c>
      <c r="B5" s="5" t="n">
        <v>0</v>
      </c>
      <c r="C5" s="5" t="n">
        <v>0</v>
      </c>
    </row>
    <row r="6" spans="1:3">
      <c r="A6" s="4" t="s">
        <v>71</v>
      </c>
      <c r="B6" s="5" t="n">
        <v>0</v>
      </c>
      <c r="C6" s="5" t="n">
        <v>0</v>
      </c>
    </row>
    <row r="7" spans="1:3">
      <c r="A7" s="4" t="s">
        <v>72</v>
      </c>
      <c r="B7" s="7" t="n">
        <v>0.0025</v>
      </c>
      <c r="C7" s="7" t="n">
        <v>0.0025</v>
      </c>
    </row>
    <row r="8" spans="1:3">
      <c r="A8" s="4" t="s">
        <v>73</v>
      </c>
      <c r="B8" s="5" t="n">
        <v>100000000</v>
      </c>
      <c r="C8" s="5" t="n">
        <v>100000000</v>
      </c>
    </row>
    <row r="9" spans="1:3">
      <c r="A9" s="4" t="s">
        <v>74</v>
      </c>
      <c r="B9" s="5" t="n">
        <v>46455000</v>
      </c>
      <c r="C9" s="5" t="n">
        <v>46378000</v>
      </c>
    </row>
    <row r="10" spans="1:3">
      <c r="A10" s="4" t="s">
        <v>75</v>
      </c>
      <c r="B10" s="5" t="n">
        <v>46455000</v>
      </c>
      <c r="C10" s="5" t="n">
        <v>4637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6</v>
      </c>
      <c r="B1" s="2" t="s">
        <v>1</v>
      </c>
    </row>
    <row r="2" spans="1:2">
      <c r="B2" s="2" t="s">
        <v>2</v>
      </c>
    </row>
    <row r="3" spans="1:2">
      <c r="A3" s="3" t="s">
        <v>193</v>
      </c>
    </row>
    <row r="4" spans="1:2">
      <c r="A4" s="4" t="s">
        <v>267</v>
      </c>
      <c r="B4"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69</v>
      </c>
      <c r="B1" s="2" t="s">
        <v>1</v>
      </c>
    </row>
    <row r="2" spans="1:2">
      <c r="B2" s="2" t="s">
        <v>2</v>
      </c>
    </row>
    <row r="3" spans="1:2">
      <c r="A3" s="3" t="s">
        <v>196</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74</v>
      </c>
      <c r="B1" s="2" t="s">
        <v>1</v>
      </c>
    </row>
    <row r="2" spans="1:2">
      <c r="B2" s="2" t="s">
        <v>2</v>
      </c>
    </row>
    <row r="3" spans="1:2">
      <c r="A3" s="3" t="s">
        <v>199</v>
      </c>
    </row>
    <row r="4" spans="1:2">
      <c r="A4" s="4" t="s">
        <v>275</v>
      </c>
      <c r="B4" s="4" t="s">
        <v>276</v>
      </c>
    </row>
    <row r="5" spans="1:2">
      <c r="A5" s="4" t="s">
        <v>277</v>
      </c>
      <c r="B5" s="4" t="s">
        <v>278</v>
      </c>
    </row>
    <row r="6" spans="1:2">
      <c r="A6" s="4" t="s">
        <v>279</v>
      </c>
      <c r="B6" s="4" t="s">
        <v>280</v>
      </c>
    </row>
    <row r="7" spans="1:2">
      <c r="A7" s="4" t="s">
        <v>281</v>
      </c>
      <c r="B7"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83</v>
      </c>
      <c r="B1" s="2" t="s">
        <v>1</v>
      </c>
    </row>
    <row r="2" spans="1:2">
      <c r="B2" s="2" t="s">
        <v>2</v>
      </c>
    </row>
    <row r="3" spans="1:2">
      <c r="A3" s="3" t="s">
        <v>208</v>
      </c>
    </row>
    <row r="4" spans="1:2">
      <c r="A4" s="4" t="s">
        <v>284</v>
      </c>
      <c r="B4"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12</v>
      </c>
    </row>
    <row r="4" spans="1:2">
      <c r="A4" s="4" t="s">
        <v>287</v>
      </c>
      <c r="B4" s="4" t="s">
        <v>288</v>
      </c>
    </row>
    <row r="5" spans="1:2">
      <c r="A5" s="4" t="s">
        <v>289</v>
      </c>
      <c r="B5" s="4" t="s">
        <v>290</v>
      </c>
    </row>
    <row r="6" spans="1:2">
      <c r="A6" s="4" t="s">
        <v>291</v>
      </c>
      <c r="B6" s="4" t="s">
        <v>292</v>
      </c>
    </row>
    <row r="7" spans="1:2">
      <c r="A7" s="4" t="s">
        <v>293</v>
      </c>
      <c r="B7"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5</v>
      </c>
      <c r="B1" s="2" t="s">
        <v>1</v>
      </c>
    </row>
    <row r="2" spans="1:2">
      <c r="B2" s="2" t="s">
        <v>2</v>
      </c>
    </row>
    <row r="3" spans="1:2">
      <c r="A3" s="3" t="s">
        <v>215</v>
      </c>
    </row>
    <row r="4" spans="1:2">
      <c r="A4" s="4" t="s">
        <v>296</v>
      </c>
      <c r="B4" s="4" t="s">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5"/>
  </cols>
  <sheetData>
    <row r="1" spans="1:6">
      <c r="A1" s="1" t="s">
        <v>298</v>
      </c>
      <c r="B1" s="2" t="s">
        <v>1</v>
      </c>
      <c r="D1" s="2" t="s">
        <v>299</v>
      </c>
    </row>
    <row r="2" spans="1:6">
      <c r="B2" s="2" t="s">
        <v>2</v>
      </c>
      <c r="C2" s="2" t="s">
        <v>77</v>
      </c>
      <c r="D2" s="2" t="s">
        <v>30</v>
      </c>
      <c r="E2" s="2" t="s">
        <v>300</v>
      </c>
      <c r="F2" s="2" t="s">
        <v>301</v>
      </c>
    </row>
    <row r="3" spans="1:6">
      <c r="A3" s="3" t="s">
        <v>302</v>
      </c>
    </row>
    <row r="4" spans="1:6">
      <c r="A4" s="4" t="s">
        <v>303</v>
      </c>
      <c r="B4" s="6" t="n">
        <v>111400000</v>
      </c>
    </row>
    <row r="5" spans="1:6">
      <c r="A5" s="4" t="s">
        <v>304</v>
      </c>
      <c r="B5" s="5" t="n">
        <v>78900000</v>
      </c>
    </row>
    <row r="6" spans="1:6">
      <c r="A6" s="4" t="s">
        <v>305</v>
      </c>
      <c r="B6" s="5" t="n">
        <v>11929000</v>
      </c>
      <c r="C6" s="6" t="n">
        <v>16644000</v>
      </c>
    </row>
    <row r="7" spans="1:6">
      <c r="A7" s="4" t="s">
        <v>306</v>
      </c>
      <c r="B7" s="5" t="n">
        <v>8699000</v>
      </c>
      <c r="C7" s="6" t="n">
        <v>-3456000</v>
      </c>
    </row>
    <row r="8" spans="1:6">
      <c r="A8" s="4" t="s">
        <v>63</v>
      </c>
      <c r="B8" s="5" t="n">
        <v>411563000</v>
      </c>
      <c r="D8" s="6" t="n">
        <v>397472000</v>
      </c>
    </row>
    <row r="9" spans="1:6">
      <c r="A9" s="4" t="s">
        <v>307</v>
      </c>
      <c r="B9" s="5" t="n">
        <v>2339000</v>
      </c>
      <c r="D9" s="5" t="n">
        <v>4795000</v>
      </c>
    </row>
    <row r="10" spans="1:6">
      <c r="A10" s="4" t="s">
        <v>49</v>
      </c>
      <c r="B10" s="5" t="n">
        <v>2963000</v>
      </c>
      <c r="D10" s="6" t="n">
        <v>2897000</v>
      </c>
    </row>
    <row r="11" spans="1:6">
      <c r="A11" s="4" t="s">
        <v>41</v>
      </c>
      <c r="B11" s="5" t="n">
        <v>16847000</v>
      </c>
      <c r="E11" s="6" t="n">
        <v>17300000</v>
      </c>
    </row>
    <row r="12" spans="1:6">
      <c r="A12" s="4" t="s">
        <v>308</v>
      </c>
      <c r="B12" s="6" t="n">
        <v>20293000</v>
      </c>
      <c r="E12" s="6" t="n">
        <v>20800000</v>
      </c>
    </row>
    <row r="13" spans="1:6">
      <c r="A13" s="4" t="s">
        <v>309</v>
      </c>
    </row>
    <row r="14" spans="1:6">
      <c r="A14" s="3" t="s">
        <v>302</v>
      </c>
    </row>
    <row r="15" spans="1:6">
      <c r="A15" s="4" t="s">
        <v>310</v>
      </c>
      <c r="B15" s="4" t="s">
        <v>311</v>
      </c>
      <c r="C15" s="4" t="s">
        <v>312</v>
      </c>
    </row>
    <row r="16" spans="1:6">
      <c r="A16" s="4" t="s">
        <v>313</v>
      </c>
    </row>
    <row r="17" spans="1:6">
      <c r="A17" s="3" t="s">
        <v>302</v>
      </c>
    </row>
    <row r="18" spans="1:6">
      <c r="A18" s="4" t="s">
        <v>310</v>
      </c>
      <c r="B18" s="4" t="s">
        <v>314</v>
      </c>
      <c r="C18" s="4" t="s">
        <v>315</v>
      </c>
    </row>
    <row r="19" spans="1:6">
      <c r="A19" s="4" t="s">
        <v>316</v>
      </c>
    </row>
    <row r="20" spans="1:6">
      <c r="A20" s="3" t="s">
        <v>302</v>
      </c>
    </row>
    <row r="21" spans="1:6">
      <c r="A21" s="4" t="s">
        <v>310</v>
      </c>
      <c r="B21" s="4" t="s">
        <v>317</v>
      </c>
      <c r="D21" s="4" t="s">
        <v>318</v>
      </c>
    </row>
    <row r="22" spans="1:6">
      <c r="A22" s="4" t="s">
        <v>319</v>
      </c>
    </row>
    <row r="23" spans="1:6">
      <c r="A23" s="3" t="s">
        <v>302</v>
      </c>
    </row>
    <row r="24" spans="1:6">
      <c r="A24" s="4" t="s">
        <v>310</v>
      </c>
      <c r="B24" s="4" t="s">
        <v>320</v>
      </c>
      <c r="C24" s="4" t="s">
        <v>321</v>
      </c>
    </row>
    <row r="25" spans="1:6">
      <c r="A25" s="4" t="s">
        <v>322</v>
      </c>
    </row>
    <row r="26" spans="1:6">
      <c r="A26" s="3" t="s">
        <v>302</v>
      </c>
    </row>
    <row r="27" spans="1:6">
      <c r="A27" s="4" t="s">
        <v>310</v>
      </c>
      <c r="B27" s="4" t="s">
        <v>323</v>
      </c>
      <c r="D27" s="4" t="s">
        <v>323</v>
      </c>
    </row>
    <row r="28" spans="1:6">
      <c r="A28" s="4" t="s">
        <v>324</v>
      </c>
    </row>
    <row r="29" spans="1:6">
      <c r="A29" s="3" t="s">
        <v>302</v>
      </c>
    </row>
    <row r="30" spans="1:6">
      <c r="A30" s="4" t="s">
        <v>310</v>
      </c>
      <c r="B30" s="4" t="s">
        <v>325</v>
      </c>
    </row>
    <row r="31" spans="1:6">
      <c r="A31" s="4" t="s">
        <v>326</v>
      </c>
    </row>
    <row r="32" spans="1:6">
      <c r="A32" s="3" t="s">
        <v>302</v>
      </c>
    </row>
    <row r="33" spans="1:6">
      <c r="A33" s="4" t="s">
        <v>327</v>
      </c>
      <c r="F33" s="6" t="n">
        <v>50000000</v>
      </c>
    </row>
    <row r="34" spans="1:6">
      <c r="A34" s="4" t="s">
        <v>328</v>
      </c>
    </row>
    <row r="35" spans="1:6">
      <c r="A35" s="3" t="s">
        <v>302</v>
      </c>
    </row>
    <row r="36" spans="1:6">
      <c r="A36" s="4" t="s">
        <v>327</v>
      </c>
      <c r="F36" s="6" t="n">
        <v>50000000</v>
      </c>
    </row>
    <row r="37" spans="1:6">
      <c r="A37" s="4" t="s">
        <v>329</v>
      </c>
      <c r="B37" s="6" t="n">
        <v>36300000</v>
      </c>
    </row>
    <row r="38" spans="1:6">
      <c r="A38" s="4" t="s">
        <v>330</v>
      </c>
      <c r="B38" s="5" t="n">
        <v>13700000</v>
      </c>
    </row>
    <row r="39" spans="1:6">
      <c r="A39" s="4" t="s">
        <v>331</v>
      </c>
      <c r="B39" s="6" t="n">
        <v>500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32</v>
      </c>
      <c r="B1" s="2" t="s">
        <v>1</v>
      </c>
    </row>
    <row r="2" spans="1:3">
      <c r="B2" s="2" t="s">
        <v>2</v>
      </c>
      <c r="C2" s="2" t="s">
        <v>77</v>
      </c>
    </row>
    <row r="3" spans="1:3">
      <c r="A3" s="3" t="s">
        <v>333</v>
      </c>
    </row>
    <row r="4" spans="1:3">
      <c r="A4" s="4" t="s">
        <v>334</v>
      </c>
      <c r="B4" s="6" t="n">
        <v>79366</v>
      </c>
      <c r="C4" s="6" t="n">
        <v>68586</v>
      </c>
    </row>
    <row r="5" spans="1:3">
      <c r="A5" s="4" t="s">
        <v>335</v>
      </c>
    </row>
    <row r="6" spans="1:3">
      <c r="A6" s="3" t="s">
        <v>333</v>
      </c>
    </row>
    <row r="7" spans="1:3">
      <c r="A7" s="4" t="s">
        <v>334</v>
      </c>
      <c r="B7" s="5" t="n">
        <v>70168</v>
      </c>
      <c r="C7" s="5" t="n">
        <v>59090</v>
      </c>
    </row>
    <row r="8" spans="1:3">
      <c r="A8" s="4" t="s">
        <v>336</v>
      </c>
    </row>
    <row r="9" spans="1:3">
      <c r="A9" s="3" t="s">
        <v>333</v>
      </c>
    </row>
    <row r="10" spans="1:3">
      <c r="A10" s="4" t="s">
        <v>334</v>
      </c>
      <c r="B10" s="6" t="n">
        <v>9198</v>
      </c>
      <c r="C10" s="6" t="n">
        <v>949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7</v>
      </c>
      <c r="B1" s="2" t="s">
        <v>1</v>
      </c>
    </row>
    <row r="2" spans="1:3">
      <c r="B2" s="2" t="s">
        <v>2</v>
      </c>
      <c r="C2" s="2" t="s">
        <v>77</v>
      </c>
    </row>
    <row r="3" spans="1:3">
      <c r="A3" s="3" t="s">
        <v>333</v>
      </c>
    </row>
    <row r="4" spans="1:3">
      <c r="A4" s="4" t="s">
        <v>334</v>
      </c>
      <c r="B4" s="6" t="n">
        <v>79366</v>
      </c>
      <c r="C4" s="6" t="n">
        <v>68586</v>
      </c>
    </row>
    <row r="5" spans="1:3">
      <c r="A5" s="4" t="s">
        <v>338</v>
      </c>
    </row>
    <row r="6" spans="1:3">
      <c r="A6" s="3" t="s">
        <v>333</v>
      </c>
    </row>
    <row r="7" spans="1:3">
      <c r="A7" s="4" t="s">
        <v>334</v>
      </c>
      <c r="B7" s="5" t="n">
        <v>45547</v>
      </c>
      <c r="C7" s="5" t="n">
        <v>41672</v>
      </c>
    </row>
    <row r="8" spans="1:3">
      <c r="A8" s="4" t="s">
        <v>339</v>
      </c>
    </row>
    <row r="9" spans="1:3">
      <c r="A9" s="3" t="s">
        <v>333</v>
      </c>
    </row>
    <row r="10" spans="1:3">
      <c r="A10" s="4" t="s">
        <v>334</v>
      </c>
      <c r="B10" s="5" t="n">
        <v>13829</v>
      </c>
      <c r="C10" s="5" t="n">
        <v>12208</v>
      </c>
    </row>
    <row r="11" spans="1:3">
      <c r="A11" s="4" t="s">
        <v>340</v>
      </c>
    </row>
    <row r="12" spans="1:3">
      <c r="A12" s="3" t="s">
        <v>333</v>
      </c>
    </row>
    <row r="13" spans="1:3">
      <c r="A13" s="4" t="s">
        <v>334</v>
      </c>
      <c r="B13" s="6" t="n">
        <v>19990</v>
      </c>
      <c r="C13" s="6" t="n">
        <v>1470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341</v>
      </c>
      <c r="B1" s="2" t="s">
        <v>1</v>
      </c>
    </row>
    <row r="2" spans="1:3">
      <c r="B2" s="2" t="s">
        <v>2</v>
      </c>
      <c r="C2" s="2" t="s">
        <v>77</v>
      </c>
    </row>
    <row r="3" spans="1:3">
      <c r="A3" s="3" t="s">
        <v>175</v>
      </c>
    </row>
    <row r="4" spans="1:3">
      <c r="A4" s="4" t="s">
        <v>342</v>
      </c>
      <c r="B4" s="9" t="n">
        <v>0.6</v>
      </c>
      <c r="C4" s="9" t="n">
        <v>0.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77</v>
      </c>
    </row>
    <row r="3" spans="1:3">
      <c r="A3" s="3" t="s">
        <v>78</v>
      </c>
    </row>
    <row r="4" spans="1:3">
      <c r="A4" s="4" t="s">
        <v>79</v>
      </c>
      <c r="B4" s="6" t="n">
        <v>79366</v>
      </c>
      <c r="C4" s="6" t="n">
        <v>68586</v>
      </c>
    </row>
    <row r="5" spans="1:3">
      <c r="A5" s="4" t="s">
        <v>80</v>
      </c>
      <c r="B5" s="5" t="n">
        <v>63629</v>
      </c>
      <c r="C5" s="5" t="n">
        <v>59404</v>
      </c>
    </row>
    <row r="6" spans="1:3">
      <c r="A6" s="4" t="s">
        <v>81</v>
      </c>
      <c r="B6" s="5" t="n">
        <v>15737</v>
      </c>
      <c r="C6" s="5" t="n">
        <v>9182</v>
      </c>
    </row>
    <row r="7" spans="1:3">
      <c r="A7" s="3" t="s">
        <v>82</v>
      </c>
    </row>
    <row r="8" spans="1:3">
      <c r="A8" s="4" t="s">
        <v>83</v>
      </c>
      <c r="B8" s="5" t="n">
        <v>14683</v>
      </c>
      <c r="C8" s="5" t="n">
        <v>13888</v>
      </c>
    </row>
    <row r="9" spans="1:3">
      <c r="A9" s="4" t="s">
        <v>84</v>
      </c>
      <c r="B9" s="5" t="n">
        <v>4603</v>
      </c>
      <c r="C9" s="5" t="n">
        <v>4124</v>
      </c>
    </row>
    <row r="10" spans="1:3">
      <c r="A10" s="4" t="s">
        <v>85</v>
      </c>
      <c r="B10" s="5" t="n">
        <v>7753</v>
      </c>
      <c r="C10" s="5" t="n">
        <v>7650</v>
      </c>
    </row>
    <row r="11" spans="1:3">
      <c r="A11" s="4" t="s">
        <v>86</v>
      </c>
      <c r="B11" s="5" t="n">
        <v>119</v>
      </c>
      <c r="C11" s="5" t="n">
        <v>119</v>
      </c>
    </row>
    <row r="12" spans="1:3">
      <c r="A12" s="4" t="s">
        <v>87</v>
      </c>
      <c r="B12" s="5" t="n">
        <v>329</v>
      </c>
      <c r="C12" s="5" t="n">
        <v>14</v>
      </c>
    </row>
    <row r="13" spans="1:3">
      <c r="A13" s="4" t="s">
        <v>88</v>
      </c>
      <c r="B13" s="5" t="n">
        <v>179</v>
      </c>
      <c r="C13" s="5" t="n">
        <v>31</v>
      </c>
    </row>
    <row r="14" spans="1:3">
      <c r="A14" s="4" t="s">
        <v>89</v>
      </c>
      <c r="B14" s="5" t="n">
        <v>27666</v>
      </c>
      <c r="C14" s="5" t="n">
        <v>25826</v>
      </c>
    </row>
    <row r="15" spans="1:3">
      <c r="A15" s="4" t="s">
        <v>90</v>
      </c>
      <c r="B15" s="5" t="n">
        <v>-11929</v>
      </c>
      <c r="C15" s="5" t="n">
        <v>-16644</v>
      </c>
    </row>
    <row r="16" spans="1:3">
      <c r="A16" s="4" t="s">
        <v>91</v>
      </c>
      <c r="B16" s="5" t="n">
        <v>99</v>
      </c>
      <c r="C16" s="5" t="n">
        <v>93</v>
      </c>
    </row>
    <row r="17" spans="1:3">
      <c r="A17" s="4" t="s">
        <v>92</v>
      </c>
      <c r="B17" s="5" t="n">
        <v>-493</v>
      </c>
      <c r="C17" s="5" t="n">
        <v>-708</v>
      </c>
    </row>
    <row r="18" spans="1:3">
      <c r="A18" s="4" t="s">
        <v>93</v>
      </c>
      <c r="B18" s="5" t="n">
        <v>-1598</v>
      </c>
      <c r="C18" s="5" t="n">
        <v>-349</v>
      </c>
    </row>
    <row r="19" spans="1:3">
      <c r="A19" s="4" t="s">
        <v>94</v>
      </c>
      <c r="B19" s="5" t="n">
        <v>-1992</v>
      </c>
      <c r="C19" s="5" t="n">
        <v>-964</v>
      </c>
    </row>
    <row r="20" spans="1:3">
      <c r="A20" s="4" t="s">
        <v>95</v>
      </c>
      <c r="B20" s="5" t="n">
        <v>-13921</v>
      </c>
      <c r="C20" s="5" t="n">
        <v>-17608</v>
      </c>
    </row>
    <row r="21" spans="1:3">
      <c r="A21" s="4" t="s">
        <v>96</v>
      </c>
      <c r="B21" s="5" t="n">
        <v>-170</v>
      </c>
      <c r="C21" s="5" t="n">
        <v>-638</v>
      </c>
    </row>
    <row r="22" spans="1:3">
      <c r="A22" s="4" t="s">
        <v>97</v>
      </c>
      <c r="B22" s="6" t="n">
        <v>-14091</v>
      </c>
      <c r="C22" s="6" t="n">
        <v>-18246</v>
      </c>
    </row>
    <row r="23" spans="1:3">
      <c r="A23" s="4" t="s">
        <v>98</v>
      </c>
      <c r="B23" s="8" t="n">
        <v>-0.3</v>
      </c>
      <c r="C23" s="8" t="n">
        <v>-0.41</v>
      </c>
    </row>
    <row r="24" spans="1:3">
      <c r="A24" s="4" t="s">
        <v>99</v>
      </c>
      <c r="B24" s="8" t="n">
        <v>-0.3</v>
      </c>
      <c r="C24" s="8" t="n">
        <v>-0.41</v>
      </c>
    </row>
    <row r="25" spans="1:3">
      <c r="A25" s="4" t="s">
        <v>100</v>
      </c>
      <c r="B25" s="5" t="n">
        <v>46414</v>
      </c>
      <c r="C25" s="5" t="n">
        <v>44259</v>
      </c>
    </row>
    <row r="26" spans="1:3">
      <c r="A26" s="4" t="s">
        <v>101</v>
      </c>
      <c r="B26" s="5" t="n">
        <v>46414</v>
      </c>
      <c r="C26" s="5" t="n">
        <v>4425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3</v>
      </c>
      <c r="B1" s="2" t="s">
        <v>1</v>
      </c>
    </row>
    <row r="2" spans="1:3">
      <c r="B2" s="2" t="s">
        <v>2</v>
      </c>
      <c r="C2" s="2" t="s">
        <v>77</v>
      </c>
    </row>
    <row r="3" spans="1:3">
      <c r="A3" s="3" t="s">
        <v>344</v>
      </c>
    </row>
    <row r="4" spans="1:3">
      <c r="A4" s="4" t="s">
        <v>97</v>
      </c>
      <c r="B4" s="6" t="n">
        <v>-14091</v>
      </c>
      <c r="C4" s="6" t="n">
        <v>-18246</v>
      </c>
    </row>
    <row r="5" spans="1:3">
      <c r="A5" s="3" t="s">
        <v>345</v>
      </c>
    </row>
    <row r="6" spans="1:3">
      <c r="A6" s="4" t="s">
        <v>346</v>
      </c>
      <c r="B6" s="5" t="n">
        <v>46414</v>
      </c>
      <c r="C6" s="5" t="n">
        <v>44259</v>
      </c>
    </row>
    <row r="7" spans="1:3">
      <c r="A7" s="4" t="s">
        <v>347</v>
      </c>
      <c r="B7" s="5" t="n">
        <v>46414</v>
      </c>
      <c r="C7" s="5" t="n">
        <v>44259</v>
      </c>
    </row>
    <row r="8" spans="1:3">
      <c r="A8" s="4" t="s">
        <v>98</v>
      </c>
      <c r="B8" s="8" t="n">
        <v>-0.3</v>
      </c>
      <c r="C8" s="8" t="n">
        <v>-0.41</v>
      </c>
    </row>
    <row r="9" spans="1:3">
      <c r="A9" s="4" t="s">
        <v>99</v>
      </c>
      <c r="B9" s="8" t="n">
        <v>-0.3</v>
      </c>
      <c r="C9" s="8" t="n">
        <v>-0.4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8</v>
      </c>
      <c r="B1" s="2" t="s">
        <v>1</v>
      </c>
    </row>
    <row r="2" spans="1:3">
      <c r="B2" s="2" t="s">
        <v>2</v>
      </c>
      <c r="C2" s="2" t="s">
        <v>77</v>
      </c>
    </row>
    <row r="3" spans="1:3">
      <c r="A3" s="3" t="s">
        <v>349</v>
      </c>
    </row>
    <row r="4" spans="1:3">
      <c r="A4" s="4" t="s">
        <v>350</v>
      </c>
      <c r="B4" s="5" t="n">
        <v>6655</v>
      </c>
      <c r="C4" s="5" t="n">
        <v>6728</v>
      </c>
    </row>
    <row r="5" spans="1:3">
      <c r="A5" s="4" t="s">
        <v>351</v>
      </c>
    </row>
    <row r="6" spans="1:3">
      <c r="A6" s="3" t="s">
        <v>349</v>
      </c>
    </row>
    <row r="7" spans="1:3">
      <c r="A7" s="4" t="s">
        <v>350</v>
      </c>
      <c r="B7" s="5" t="n">
        <v>3145</v>
      </c>
      <c r="C7" s="5" t="n">
        <v>3940</v>
      </c>
    </row>
    <row r="8" spans="1:3">
      <c r="A8" s="4" t="s">
        <v>352</v>
      </c>
    </row>
    <row r="9" spans="1:3">
      <c r="A9" s="3" t="s">
        <v>349</v>
      </c>
    </row>
    <row r="10" spans="1:3">
      <c r="A10" s="4" t="s">
        <v>350</v>
      </c>
      <c r="B10" s="5" t="n">
        <v>2419</v>
      </c>
      <c r="C10" s="5" t="n">
        <v>2377</v>
      </c>
    </row>
    <row r="11" spans="1:3">
      <c r="A11" s="4" t="s">
        <v>353</v>
      </c>
    </row>
    <row r="12" spans="1:3">
      <c r="A12" s="3" t="s">
        <v>349</v>
      </c>
    </row>
    <row r="13" spans="1:3">
      <c r="A13" s="4" t="s">
        <v>350</v>
      </c>
      <c r="B13" s="5" t="n">
        <v>677</v>
      </c>
      <c r="C13" s="5" t="n">
        <v>0</v>
      </c>
    </row>
    <row r="14" spans="1:3">
      <c r="A14" s="4" t="s">
        <v>354</v>
      </c>
    </row>
    <row r="15" spans="1:3">
      <c r="A15" s="3" t="s">
        <v>349</v>
      </c>
    </row>
    <row r="16" spans="1:3">
      <c r="A16" s="4" t="s">
        <v>350</v>
      </c>
      <c r="B16" s="5" t="n">
        <v>414</v>
      </c>
      <c r="C16" s="5" t="n">
        <v>41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5</v>
      </c>
      <c r="B1" s="2" t="s">
        <v>2</v>
      </c>
      <c r="C1" s="2" t="s">
        <v>30</v>
      </c>
      <c r="D1" s="2" t="s">
        <v>77</v>
      </c>
      <c r="E1" s="2" t="s">
        <v>356</v>
      </c>
    </row>
    <row r="2" spans="1:5">
      <c r="A2" s="3" t="s">
        <v>357</v>
      </c>
    </row>
    <row r="3" spans="1:5">
      <c r="A3" s="4" t="s">
        <v>358</v>
      </c>
      <c r="B3" s="6" t="n">
        <v>59793</v>
      </c>
      <c r="C3" s="6" t="n">
        <v>58185</v>
      </c>
    </row>
    <row r="4" spans="1:5">
      <c r="A4" s="4" t="s">
        <v>359</v>
      </c>
      <c r="B4" s="5" t="n">
        <v>0</v>
      </c>
      <c r="C4" s="5" t="n">
        <v>0</v>
      </c>
    </row>
    <row r="5" spans="1:5">
      <c r="A5" s="4" t="s">
        <v>32</v>
      </c>
      <c r="B5" s="5" t="n">
        <v>59793</v>
      </c>
      <c r="C5" s="5" t="n">
        <v>58185</v>
      </c>
    </row>
    <row r="6" spans="1:5">
      <c r="A6" s="4" t="s">
        <v>33</v>
      </c>
      <c r="B6" s="5" t="n">
        <v>7524</v>
      </c>
      <c r="C6" s="5" t="n">
        <v>7481</v>
      </c>
    </row>
    <row r="7" spans="1:5">
      <c r="A7" s="4" t="s">
        <v>34</v>
      </c>
      <c r="B7" s="5" t="n">
        <v>11577</v>
      </c>
      <c r="C7" s="5" t="n">
        <v>11053</v>
      </c>
    </row>
    <row r="8" spans="1:5">
      <c r="A8" s="4" t="s">
        <v>360</v>
      </c>
      <c r="B8" s="6" t="n">
        <v>71370</v>
      </c>
      <c r="C8" s="6" t="n">
        <v>69238</v>
      </c>
      <c r="D8" s="6" t="n">
        <v>74589</v>
      </c>
      <c r="E8" s="6" t="n">
        <v>8156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361</v>
      </c>
      <c r="B1" s="2" t="s">
        <v>1</v>
      </c>
    </row>
    <row r="2" spans="1:4">
      <c r="B2" s="2" t="s">
        <v>362</v>
      </c>
      <c r="C2" s="2" t="s">
        <v>363</v>
      </c>
      <c r="D2" s="2" t="s">
        <v>364</v>
      </c>
    </row>
    <row r="3" spans="1:4">
      <c r="A3" s="3" t="s">
        <v>365</v>
      </c>
    </row>
    <row r="4" spans="1:4">
      <c r="A4" s="4" t="s">
        <v>366</v>
      </c>
      <c r="B4" s="6" t="n">
        <v>0</v>
      </c>
      <c r="C4" s="6" t="n">
        <v>0</v>
      </c>
    </row>
    <row r="5" spans="1:4">
      <c r="A5" s="4" t="s">
        <v>367</v>
      </c>
      <c r="B5" s="5" t="n">
        <v>0</v>
      </c>
    </row>
    <row r="6" spans="1:4">
      <c r="A6" s="4" t="s">
        <v>368</v>
      </c>
    </row>
    <row r="7" spans="1:4">
      <c r="A7" s="3" t="s">
        <v>365</v>
      </c>
    </row>
    <row r="8" spans="1:4">
      <c r="A8" s="4" t="s">
        <v>369</v>
      </c>
      <c r="B8" s="6" t="n">
        <v>7524000</v>
      </c>
      <c r="D8" s="6" t="n">
        <v>7481000</v>
      </c>
    </row>
    <row r="9" spans="1:4">
      <c r="A9" s="4" t="s">
        <v>370</v>
      </c>
      <c r="B9" s="5" t="n">
        <v>0</v>
      </c>
      <c r="D9" s="5" t="n">
        <v>0</v>
      </c>
    </row>
    <row r="10" spans="1:4">
      <c r="A10" s="4" t="s">
        <v>371</v>
      </c>
      <c r="B10" s="5" t="n">
        <v>0</v>
      </c>
      <c r="D10" s="5" t="n">
        <v>0</v>
      </c>
    </row>
    <row r="11" spans="1:4">
      <c r="A11" s="4" t="s">
        <v>372</v>
      </c>
      <c r="B11" s="5" t="n">
        <v>7524000</v>
      </c>
      <c r="D11" s="5" t="n">
        <v>7481000</v>
      </c>
    </row>
    <row r="12" spans="1:4">
      <c r="A12" s="4" t="s">
        <v>33</v>
      </c>
    </row>
    <row r="13" spans="1:4">
      <c r="A13" s="3" t="s">
        <v>365</v>
      </c>
    </row>
    <row r="14" spans="1:4">
      <c r="A14" s="4" t="s">
        <v>372</v>
      </c>
      <c r="B14" s="6" t="n">
        <v>7524000</v>
      </c>
      <c r="D14" s="6" t="n">
        <v>7481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30</v>
      </c>
    </row>
    <row r="2" spans="1:3">
      <c r="A2" s="4" t="s">
        <v>374</v>
      </c>
    </row>
    <row r="3" spans="1:3">
      <c r="A3" s="3" t="s">
        <v>375</v>
      </c>
    </row>
    <row r="4" spans="1:3">
      <c r="A4" s="4" t="s">
        <v>376</v>
      </c>
      <c r="B4" s="6" t="n">
        <v>2000000</v>
      </c>
      <c r="C4" s="6" t="n">
        <v>2000000</v>
      </c>
    </row>
    <row r="5" spans="1:3">
      <c r="A5" s="4" t="s">
        <v>377</v>
      </c>
    </row>
    <row r="6" spans="1:3">
      <c r="A6" s="3" t="s">
        <v>375</v>
      </c>
    </row>
    <row r="7" spans="1:3">
      <c r="A7" s="4" t="s">
        <v>376</v>
      </c>
      <c r="B7" s="5" t="n">
        <v>0</v>
      </c>
      <c r="C7" s="5" t="n">
        <v>0</v>
      </c>
    </row>
    <row r="8" spans="1:3">
      <c r="A8" s="4" t="s">
        <v>378</v>
      </c>
    </row>
    <row r="9" spans="1:3">
      <c r="A9" s="3" t="s">
        <v>375</v>
      </c>
    </row>
    <row r="10" spans="1:3">
      <c r="A10" s="4" t="s">
        <v>376</v>
      </c>
      <c r="B10" s="5" t="n">
        <v>0</v>
      </c>
      <c r="C10" s="5" t="n">
        <v>0</v>
      </c>
    </row>
    <row r="11" spans="1:3">
      <c r="A11" s="4" t="s">
        <v>379</v>
      </c>
    </row>
    <row r="12" spans="1:3">
      <c r="A12" s="3" t="s">
        <v>375</v>
      </c>
    </row>
    <row r="13" spans="1:3">
      <c r="A13" s="4" t="s">
        <v>376</v>
      </c>
      <c r="B13" s="5" t="n">
        <v>2000000</v>
      </c>
      <c r="C13" s="5" t="n">
        <v>2000000</v>
      </c>
    </row>
    <row r="14" spans="1:3">
      <c r="A14" s="4" t="s">
        <v>380</v>
      </c>
    </row>
    <row r="15" spans="1:3">
      <c r="A15" s="3" t="s">
        <v>375</v>
      </c>
    </row>
    <row r="16" spans="1:3">
      <c r="A16" s="4" t="s">
        <v>376</v>
      </c>
      <c r="B16" s="5" t="n">
        <v>7524000</v>
      </c>
      <c r="C16" s="5" t="n">
        <v>7481000</v>
      </c>
    </row>
    <row r="17" spans="1:3">
      <c r="A17" s="4" t="s">
        <v>381</v>
      </c>
    </row>
    <row r="18" spans="1:3">
      <c r="A18" s="3" t="s">
        <v>375</v>
      </c>
    </row>
    <row r="19" spans="1:3">
      <c r="A19" s="4" t="s">
        <v>376</v>
      </c>
      <c r="B19" s="5" t="n">
        <v>7524000</v>
      </c>
      <c r="C19" s="5" t="n">
        <v>7481000</v>
      </c>
    </row>
    <row r="20" spans="1:3">
      <c r="A20" s="4" t="s">
        <v>382</v>
      </c>
    </row>
    <row r="21" spans="1:3">
      <c r="A21" s="3" t="s">
        <v>375</v>
      </c>
    </row>
    <row r="22" spans="1:3">
      <c r="A22" s="4" t="s">
        <v>376</v>
      </c>
      <c r="B22" s="5" t="n">
        <v>0</v>
      </c>
      <c r="C22" s="5" t="n">
        <v>0</v>
      </c>
    </row>
    <row r="23" spans="1:3">
      <c r="A23" s="4" t="s">
        <v>383</v>
      </c>
    </row>
    <row r="24" spans="1:3">
      <c r="A24" s="3" t="s">
        <v>375</v>
      </c>
    </row>
    <row r="25" spans="1:3">
      <c r="A25" s="4" t="s">
        <v>376</v>
      </c>
      <c r="B25" s="5" t="n">
        <v>0</v>
      </c>
      <c r="C25" s="5" t="n">
        <v>0</v>
      </c>
    </row>
    <row r="26" spans="1:3">
      <c r="A26" s="4" t="s">
        <v>384</v>
      </c>
    </row>
    <row r="27" spans="1:3">
      <c r="A27" s="3" t="s">
        <v>375</v>
      </c>
    </row>
    <row r="28" spans="1:3">
      <c r="A28" s="4" t="s">
        <v>376</v>
      </c>
      <c r="B28" s="5" t="n">
        <v>540000</v>
      </c>
      <c r="C28" s="5" t="n">
        <v>465000</v>
      </c>
    </row>
    <row r="29" spans="1:3">
      <c r="A29" s="4" t="s">
        <v>385</v>
      </c>
    </row>
    <row r="30" spans="1:3">
      <c r="A30" s="3" t="s">
        <v>375</v>
      </c>
    </row>
    <row r="31" spans="1:3">
      <c r="A31" s="4" t="s">
        <v>376</v>
      </c>
      <c r="B31" s="5" t="n">
        <v>540000</v>
      </c>
      <c r="C31" s="5" t="n">
        <v>465000</v>
      </c>
    </row>
    <row r="32" spans="1:3">
      <c r="A32" s="4" t="s">
        <v>386</v>
      </c>
    </row>
    <row r="33" spans="1:3">
      <c r="A33" s="3" t="s">
        <v>375</v>
      </c>
    </row>
    <row r="34" spans="1:3">
      <c r="A34" s="4" t="s">
        <v>376</v>
      </c>
      <c r="B34" s="5" t="n">
        <v>0</v>
      </c>
      <c r="C34" s="5" t="n">
        <v>0</v>
      </c>
    </row>
    <row r="35" spans="1:3">
      <c r="A35" s="4" t="s">
        <v>387</v>
      </c>
    </row>
    <row r="36" spans="1:3">
      <c r="A36" s="3" t="s">
        <v>375</v>
      </c>
    </row>
    <row r="37" spans="1:3">
      <c r="A37" s="4" t="s">
        <v>376</v>
      </c>
      <c r="B37" s="5" t="n">
        <v>0</v>
      </c>
      <c r="C37" s="5" t="n">
        <v>0</v>
      </c>
    </row>
    <row r="38" spans="1:3">
      <c r="A38" s="4" t="s">
        <v>388</v>
      </c>
    </row>
    <row r="39" spans="1:3">
      <c r="A39" s="3" t="s">
        <v>375</v>
      </c>
    </row>
    <row r="40" spans="1:3">
      <c r="A40" s="4" t="s">
        <v>376</v>
      </c>
      <c r="B40" s="6" t="n">
        <v>0</v>
      </c>
      <c r="C40"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389</v>
      </c>
      <c r="B1" s="2" t="s">
        <v>390</v>
      </c>
      <c r="C1" s="2" t="s">
        <v>299</v>
      </c>
    </row>
    <row r="2" spans="1:6">
      <c r="B2" s="2" t="s">
        <v>391</v>
      </c>
      <c r="C2" s="2" t="s">
        <v>356</v>
      </c>
      <c r="D2" s="2" t="s">
        <v>2</v>
      </c>
      <c r="E2" s="2" t="s">
        <v>30</v>
      </c>
      <c r="F2" s="2" t="s">
        <v>392</v>
      </c>
    </row>
    <row r="3" spans="1:6">
      <c r="A3" s="3" t="s">
        <v>393</v>
      </c>
    </row>
    <row r="4" spans="1:6">
      <c r="A4" s="4" t="s">
        <v>394</v>
      </c>
      <c r="D4" s="6" t="n">
        <v>12263</v>
      </c>
      <c r="E4" s="6" t="n">
        <v>11999</v>
      </c>
    </row>
    <row r="5" spans="1:6">
      <c r="A5" s="4" t="s">
        <v>395</v>
      </c>
      <c r="D5" s="5" t="n">
        <v>11776</v>
      </c>
      <c r="E5" s="5" t="n">
        <v>11769</v>
      </c>
    </row>
    <row r="6" spans="1:6">
      <c r="A6" s="4" t="s">
        <v>37</v>
      </c>
      <c r="D6" s="5" t="n">
        <v>3074</v>
      </c>
      <c r="E6" s="6" t="n">
        <v>2971</v>
      </c>
    </row>
    <row r="7" spans="1:6">
      <c r="A7" s="4" t="s">
        <v>396</v>
      </c>
      <c r="C7" s="6" t="n">
        <v>2200</v>
      </c>
    </row>
    <row r="8" spans="1:6">
      <c r="A8" s="4" t="s">
        <v>397</v>
      </c>
    </row>
    <row r="9" spans="1:6">
      <c r="A9" s="3" t="s">
        <v>393</v>
      </c>
    </row>
    <row r="10" spans="1:6">
      <c r="A10" s="4" t="s">
        <v>398</v>
      </c>
      <c r="D10" s="6" t="n">
        <v>6900</v>
      </c>
    </row>
    <row r="11" spans="1:6">
      <c r="A11" s="4" t="s">
        <v>399</v>
      </c>
    </row>
    <row r="12" spans="1:6">
      <c r="A12" s="3" t="s">
        <v>393</v>
      </c>
    </row>
    <row r="13" spans="1:6">
      <c r="A13" s="4" t="s">
        <v>37</v>
      </c>
      <c r="F13" s="6" t="n">
        <v>13900</v>
      </c>
    </row>
    <row r="14" spans="1:6">
      <c r="A14" s="4" t="s">
        <v>400</v>
      </c>
      <c r="B14" s="6" t="n">
        <v>3400</v>
      </c>
    </row>
    <row r="15" spans="1:6">
      <c r="A15" s="4" t="s">
        <v>401</v>
      </c>
      <c r="B15" s="5" t="n">
        <v>12800</v>
      </c>
    </row>
    <row r="16" spans="1:6">
      <c r="A16" s="4" t="s">
        <v>402</v>
      </c>
    </row>
    <row r="17" spans="1:6">
      <c r="A17" s="3" t="s">
        <v>393</v>
      </c>
    </row>
    <row r="18" spans="1:6">
      <c r="A18" s="4" t="s">
        <v>403</v>
      </c>
      <c r="F18" s="5" t="n">
        <v>13100</v>
      </c>
    </row>
    <row r="19" spans="1:6">
      <c r="A19" s="4" t="s">
        <v>401</v>
      </c>
      <c r="B19" s="5" t="n">
        <v>12100</v>
      </c>
    </row>
    <row r="20" spans="1:6">
      <c r="A20" s="4" t="s">
        <v>404</v>
      </c>
    </row>
    <row r="21" spans="1:6">
      <c r="A21" s="3" t="s">
        <v>393</v>
      </c>
    </row>
    <row r="22" spans="1:6">
      <c r="A22" s="4" t="s">
        <v>403</v>
      </c>
      <c r="F22" s="6" t="n">
        <v>800</v>
      </c>
    </row>
    <row r="23" spans="1:6">
      <c r="A23" s="4" t="s">
        <v>401</v>
      </c>
      <c r="B23" s="5" t="n">
        <v>700</v>
      </c>
    </row>
    <row r="24" spans="1:6">
      <c r="A24" s="4" t="s">
        <v>405</v>
      </c>
    </row>
    <row r="25" spans="1:6">
      <c r="A25" s="3" t="s">
        <v>393</v>
      </c>
    </row>
    <row r="26" spans="1:6">
      <c r="A26" s="4" t="s">
        <v>406</v>
      </c>
      <c r="B26" s="5" t="n">
        <v>25000</v>
      </c>
    </row>
    <row r="27" spans="1:6">
      <c r="A27" s="4" t="s">
        <v>407</v>
      </c>
      <c r="B27" s="5" t="n">
        <v>1400</v>
      </c>
    </row>
    <row r="28" spans="1:6">
      <c r="A28" s="4" t="s">
        <v>408</v>
      </c>
      <c r="B28" s="5" t="n">
        <v>21600</v>
      </c>
    </row>
    <row r="29" spans="1:6">
      <c r="A29" s="4" t="s">
        <v>409</v>
      </c>
      <c r="B29" s="6" t="n">
        <v>1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30</v>
      </c>
    </row>
    <row r="2" spans="1:3">
      <c r="A2" s="3" t="s">
        <v>190</v>
      </c>
    </row>
    <row r="3" spans="1:3">
      <c r="A3" s="4" t="s">
        <v>146</v>
      </c>
      <c r="B3" s="6" t="n">
        <v>63717</v>
      </c>
      <c r="C3" s="6" t="n">
        <v>74343</v>
      </c>
    </row>
    <row r="4" spans="1:3">
      <c r="A4" s="4" t="s">
        <v>411</v>
      </c>
      <c r="B4" s="5" t="n">
        <v>1757</v>
      </c>
      <c r="C4" s="5" t="n">
        <v>672</v>
      </c>
    </row>
    <row r="5" spans="1:3">
      <c r="A5" s="4" t="s">
        <v>141</v>
      </c>
      <c r="B5" s="5" t="n">
        <v>-264</v>
      </c>
      <c r="C5" s="5" t="n">
        <v>-264</v>
      </c>
    </row>
    <row r="6" spans="1:3">
      <c r="A6" s="4" t="s">
        <v>412</v>
      </c>
      <c r="B6" s="6" t="n">
        <v>65210</v>
      </c>
      <c r="C6" s="6" t="n">
        <v>7475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413</v>
      </c>
      <c r="B1" s="2" t="s">
        <v>390</v>
      </c>
      <c r="C1" s="2" t="s">
        <v>1</v>
      </c>
      <c r="E1" s="2" t="s">
        <v>299</v>
      </c>
    </row>
    <row r="2" spans="1:5">
      <c r="B2" s="2" t="s">
        <v>30</v>
      </c>
      <c r="C2" s="2" t="s">
        <v>2</v>
      </c>
      <c r="D2" s="2" t="s">
        <v>77</v>
      </c>
      <c r="E2" s="2" t="s">
        <v>30</v>
      </c>
    </row>
    <row r="3" spans="1:5">
      <c r="A3" s="3" t="s">
        <v>414</v>
      </c>
    </row>
    <row r="4" spans="1:5">
      <c r="A4" s="4" t="s">
        <v>415</v>
      </c>
      <c r="B4" s="6" t="n">
        <v>27806</v>
      </c>
      <c r="C4" s="6" t="n">
        <v>24727</v>
      </c>
      <c r="E4" s="6" t="n">
        <v>27806</v>
      </c>
    </row>
    <row r="5" spans="1:5">
      <c r="A5" s="4" t="s">
        <v>416</v>
      </c>
      <c r="B5" s="5" t="n">
        <v>13044</v>
      </c>
      <c r="C5" s="5" t="n">
        <v>15240</v>
      </c>
      <c r="E5" s="5" t="n">
        <v>13044</v>
      </c>
    </row>
    <row r="6" spans="1:5">
      <c r="A6" s="4" t="s">
        <v>417</v>
      </c>
      <c r="B6" s="5" t="n">
        <v>11309</v>
      </c>
      <c r="C6" s="5" t="n">
        <v>13651</v>
      </c>
      <c r="E6" s="5" t="n">
        <v>11309</v>
      </c>
    </row>
    <row r="7" spans="1:5">
      <c r="A7" s="4" t="s">
        <v>36</v>
      </c>
      <c r="B7" s="5" t="n">
        <v>52159</v>
      </c>
      <c r="C7" s="5" t="n">
        <v>53618</v>
      </c>
      <c r="E7" s="5" t="n">
        <v>52159</v>
      </c>
    </row>
    <row r="8" spans="1:5">
      <c r="A8" s="4" t="s">
        <v>418</v>
      </c>
      <c r="B8" s="5" t="n">
        <v>5600</v>
      </c>
      <c r="C8" s="5" t="n">
        <v>5500</v>
      </c>
      <c r="E8" s="5" t="n">
        <v>5600</v>
      </c>
    </row>
    <row r="9" spans="1:5">
      <c r="A9" s="4" t="s">
        <v>88</v>
      </c>
      <c r="C9" s="5" t="n">
        <v>179</v>
      </c>
      <c r="D9" s="6" t="n">
        <v>31</v>
      </c>
    </row>
    <row r="10" spans="1:5">
      <c r="A10" s="4" t="s">
        <v>37</v>
      </c>
      <c r="B10" s="5" t="n">
        <v>2971</v>
      </c>
      <c r="C10" s="5" t="n">
        <v>3074</v>
      </c>
      <c r="E10" s="5" t="n">
        <v>2971</v>
      </c>
    </row>
    <row r="11" spans="1:5">
      <c r="A11" s="4" t="s">
        <v>419</v>
      </c>
    </row>
    <row r="12" spans="1:5">
      <c r="A12" s="3" t="s">
        <v>414</v>
      </c>
    </row>
    <row r="13" spans="1:5">
      <c r="A13" s="4" t="s">
        <v>37</v>
      </c>
      <c r="C13" s="5" t="n">
        <v>2600</v>
      </c>
    </row>
    <row r="14" spans="1:5">
      <c r="A14" s="4" t="s">
        <v>420</v>
      </c>
    </row>
    <row r="15" spans="1:5">
      <c r="A15" s="3" t="s">
        <v>414</v>
      </c>
    </row>
    <row r="16" spans="1:5">
      <c r="A16" s="4" t="s">
        <v>37</v>
      </c>
      <c r="C16" s="6" t="n">
        <v>500</v>
      </c>
    </row>
    <row r="17" spans="1:5">
      <c r="A17" s="4" t="s">
        <v>421</v>
      </c>
    </row>
    <row r="18" spans="1:5">
      <c r="A18" s="3" t="s">
        <v>414</v>
      </c>
    </row>
    <row r="19" spans="1:5">
      <c r="A19" s="4" t="s">
        <v>88</v>
      </c>
      <c r="E19" s="5" t="n">
        <v>1600</v>
      </c>
    </row>
    <row r="20" spans="1:5">
      <c r="A20" s="4" t="s">
        <v>422</v>
      </c>
    </row>
    <row r="21" spans="1:5">
      <c r="A21" s="3" t="s">
        <v>414</v>
      </c>
    </row>
    <row r="22" spans="1:5">
      <c r="A22" s="4" t="s">
        <v>423</v>
      </c>
      <c r="B22" s="6" t="n">
        <v>2000</v>
      </c>
      <c r="E22" s="6" t="n">
        <v>2000</v>
      </c>
    </row>
    <row r="23" spans="1:5">
      <c r="A23" s="4" t="s">
        <v>424</v>
      </c>
    </row>
    <row r="24" spans="1:5">
      <c r="A24" s="3" t="s">
        <v>414</v>
      </c>
    </row>
    <row r="25" spans="1:5">
      <c r="A25" s="4" t="s">
        <v>425</v>
      </c>
      <c r="B25" s="4" t="s">
        <v>426</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7</v>
      </c>
      <c r="B1" s="2" t="s">
        <v>1</v>
      </c>
    </row>
    <row r="2" spans="1:4">
      <c r="B2" s="2" t="s">
        <v>2</v>
      </c>
      <c r="C2" s="2" t="s">
        <v>77</v>
      </c>
      <c r="D2" s="2" t="s">
        <v>30</v>
      </c>
    </row>
    <row r="3" spans="1:4">
      <c r="A3" s="3" t="s">
        <v>190</v>
      </c>
    </row>
    <row r="4" spans="1:4">
      <c r="A4" s="4" t="s">
        <v>428</v>
      </c>
      <c r="B4" s="6" t="n">
        <v>4117</v>
      </c>
      <c r="D4" s="6" t="n">
        <v>5461</v>
      </c>
    </row>
    <row r="5" spans="1:4">
      <c r="A5" s="4" t="s">
        <v>429</v>
      </c>
      <c r="B5" s="5" t="n">
        <v>12263</v>
      </c>
      <c r="D5" s="5" t="n">
        <v>11999</v>
      </c>
    </row>
    <row r="6" spans="1:4">
      <c r="A6" s="4" t="s">
        <v>430</v>
      </c>
      <c r="B6" s="5" t="n">
        <v>2913</v>
      </c>
      <c r="D6" s="5" t="n">
        <v>3020</v>
      </c>
    </row>
    <row r="7" spans="1:4">
      <c r="A7" s="4" t="s">
        <v>431</v>
      </c>
      <c r="B7" s="5" t="n">
        <v>4702</v>
      </c>
      <c r="D7" s="5" t="n">
        <v>6125</v>
      </c>
    </row>
    <row r="8" spans="1:4">
      <c r="A8" s="4" t="s">
        <v>38</v>
      </c>
      <c r="B8" s="5" t="n">
        <v>23995</v>
      </c>
      <c r="D8" s="6" t="n">
        <v>26605</v>
      </c>
    </row>
    <row r="9" spans="1:4">
      <c r="A9" s="4" t="s">
        <v>432</v>
      </c>
      <c r="B9" s="6" t="n">
        <v>1800</v>
      </c>
      <c r="C9" s="6" t="n">
        <v>35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30</v>
      </c>
    </row>
    <row r="2" spans="1:3">
      <c r="A2" s="3" t="s">
        <v>434</v>
      </c>
    </row>
    <row r="3" spans="1:3">
      <c r="A3" s="4" t="s">
        <v>435</v>
      </c>
      <c r="B3" s="6" t="n">
        <v>53852</v>
      </c>
      <c r="C3" s="6" t="n">
        <v>53413</v>
      </c>
    </row>
    <row r="4" spans="1:3">
      <c r="A4" s="4" t="s">
        <v>436</v>
      </c>
      <c r="B4" s="5" t="n">
        <v>-51116</v>
      </c>
      <c r="C4" s="5" t="n">
        <v>-50395</v>
      </c>
    </row>
    <row r="5" spans="1:3">
      <c r="A5" s="4" t="s">
        <v>437</v>
      </c>
      <c r="B5" s="5" t="n">
        <v>2736</v>
      </c>
      <c r="C5" s="5" t="n">
        <v>3018</v>
      </c>
    </row>
    <row r="6" spans="1:3">
      <c r="A6" s="4" t="s">
        <v>438</v>
      </c>
    </row>
    <row r="7" spans="1:3">
      <c r="A7" s="3" t="s">
        <v>434</v>
      </c>
    </row>
    <row r="8" spans="1:3">
      <c r="A8" s="4" t="s">
        <v>435</v>
      </c>
      <c r="B8" s="5" t="n">
        <v>37314</v>
      </c>
      <c r="C8" s="5" t="n">
        <v>37029</v>
      </c>
    </row>
    <row r="9" spans="1:3">
      <c r="A9" s="4" t="s">
        <v>436</v>
      </c>
      <c r="B9" s="5" t="n">
        <v>-35457</v>
      </c>
      <c r="C9" s="5" t="n">
        <v>-34995</v>
      </c>
    </row>
    <row r="10" spans="1:3">
      <c r="A10" s="4" t="s">
        <v>437</v>
      </c>
      <c r="B10" s="5" t="n">
        <v>1857</v>
      </c>
      <c r="C10" s="5" t="n">
        <v>2034</v>
      </c>
    </row>
    <row r="11" spans="1:3">
      <c r="A11" s="4" t="s">
        <v>439</v>
      </c>
    </row>
    <row r="12" spans="1:3">
      <c r="A12" s="3" t="s">
        <v>434</v>
      </c>
    </row>
    <row r="13" spans="1:3">
      <c r="A13" s="4" t="s">
        <v>435</v>
      </c>
      <c r="B13" s="5" t="n">
        <v>15269</v>
      </c>
      <c r="C13" s="5" t="n">
        <v>15146</v>
      </c>
    </row>
    <row r="14" spans="1:3">
      <c r="A14" s="4" t="s">
        <v>436</v>
      </c>
      <c r="B14" s="5" t="n">
        <v>-15269</v>
      </c>
      <c r="C14" s="5" t="n">
        <v>-15026</v>
      </c>
    </row>
    <row r="15" spans="1:3">
      <c r="A15" s="4" t="s">
        <v>437</v>
      </c>
      <c r="B15" s="5" t="n">
        <v>0</v>
      </c>
      <c r="C15" s="5" t="n">
        <v>120</v>
      </c>
    </row>
    <row r="16" spans="1:3">
      <c r="A16" s="4" t="s">
        <v>440</v>
      </c>
    </row>
    <row r="17" spans="1:3">
      <c r="A17" s="3" t="s">
        <v>434</v>
      </c>
    </row>
    <row r="18" spans="1:3">
      <c r="A18" s="4" t="s">
        <v>435</v>
      </c>
      <c r="B18" s="5" t="n">
        <v>1269</v>
      </c>
      <c r="C18" s="5" t="n">
        <v>1238</v>
      </c>
    </row>
    <row r="19" spans="1:3">
      <c r="A19" s="4" t="s">
        <v>436</v>
      </c>
      <c r="B19" s="5" t="n">
        <v>-390</v>
      </c>
      <c r="C19" s="5" t="n">
        <v>-374</v>
      </c>
    </row>
    <row r="20" spans="1:3">
      <c r="A20" s="4" t="s">
        <v>437</v>
      </c>
      <c r="B20" s="6" t="n">
        <v>879</v>
      </c>
      <c r="C20" s="6" t="n">
        <v>86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7</v>
      </c>
    </row>
    <row r="3" spans="1:3">
      <c r="A3" s="3" t="s">
        <v>103</v>
      </c>
    </row>
    <row r="4" spans="1:3">
      <c r="A4" s="4" t="s">
        <v>97</v>
      </c>
      <c r="B4" s="6" t="n">
        <v>-14091</v>
      </c>
      <c r="C4" s="6" t="n">
        <v>-18246</v>
      </c>
    </row>
    <row r="5" spans="1:3">
      <c r="A5" s="3" t="s">
        <v>104</v>
      </c>
    </row>
    <row r="6" spans="1:3">
      <c r="A6" s="4" t="s">
        <v>105</v>
      </c>
      <c r="B6" s="5" t="n">
        <v>2937</v>
      </c>
      <c r="C6" s="5" t="n">
        <v>6102</v>
      </c>
    </row>
    <row r="7" spans="1:3">
      <c r="A7" s="4" t="s">
        <v>106</v>
      </c>
      <c r="B7" s="5" t="n">
        <v>0</v>
      </c>
      <c r="C7" s="5" t="n">
        <v>1</v>
      </c>
    </row>
    <row r="8" spans="1:3">
      <c r="A8" s="4" t="s">
        <v>107</v>
      </c>
      <c r="B8" s="5" t="n">
        <v>2937</v>
      </c>
      <c r="C8" s="5" t="n">
        <v>6103</v>
      </c>
    </row>
    <row r="9" spans="1:3">
      <c r="A9" s="4" t="s">
        <v>108</v>
      </c>
      <c r="B9" s="6" t="n">
        <v>-11154</v>
      </c>
      <c r="C9" s="6" t="n">
        <v>-1214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1</v>
      </c>
      <c r="B1" s="2" t="s">
        <v>1</v>
      </c>
    </row>
    <row r="2" spans="1:3">
      <c r="B2" s="2" t="s">
        <v>2</v>
      </c>
      <c r="C2" s="2" t="s">
        <v>77</v>
      </c>
    </row>
    <row r="3" spans="1:3">
      <c r="A3" s="3" t="s">
        <v>190</v>
      </c>
    </row>
    <row r="4" spans="1:3">
      <c r="A4" s="4" t="s">
        <v>80</v>
      </c>
      <c r="B4" s="6" t="n">
        <v>184</v>
      </c>
      <c r="C4" s="6" t="n">
        <v>203</v>
      </c>
    </row>
    <row r="5" spans="1:3">
      <c r="A5" s="4" t="s">
        <v>442</v>
      </c>
      <c r="B5" s="5" t="n">
        <v>119</v>
      </c>
      <c r="C5" s="5" t="n">
        <v>119</v>
      </c>
    </row>
    <row r="6" spans="1:3">
      <c r="A6" s="4" t="s">
        <v>110</v>
      </c>
      <c r="B6" s="6" t="n">
        <v>303</v>
      </c>
      <c r="C6" s="6" t="n">
        <v>32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30</v>
      </c>
    </row>
    <row r="2" spans="1:3">
      <c r="A2" s="3" t="s">
        <v>190</v>
      </c>
    </row>
    <row r="3" spans="1:3">
      <c r="A3" s="4" t="s">
        <v>444</v>
      </c>
      <c r="B3" s="6" t="n">
        <v>552</v>
      </c>
    </row>
    <row r="4" spans="1:3">
      <c r="A4" s="4" t="s">
        <v>445</v>
      </c>
      <c r="B4" s="5" t="n">
        <v>738</v>
      </c>
    </row>
    <row r="5" spans="1:3">
      <c r="A5" s="4" t="s">
        <v>446</v>
      </c>
      <c r="B5" s="5" t="n">
        <v>645</v>
      </c>
    </row>
    <row r="6" spans="1:3">
      <c r="A6" s="4" t="s">
        <v>447</v>
      </c>
      <c r="B6" s="5" t="n">
        <v>29</v>
      </c>
    </row>
    <row r="7" spans="1:3">
      <c r="A7" s="4" t="s">
        <v>448</v>
      </c>
      <c r="B7" s="5" t="n">
        <v>29</v>
      </c>
    </row>
    <row r="8" spans="1:3">
      <c r="A8" s="4" t="s">
        <v>449</v>
      </c>
      <c r="B8" s="5" t="n">
        <v>743</v>
      </c>
    </row>
    <row r="9" spans="1:3">
      <c r="A9" s="4" t="s">
        <v>437</v>
      </c>
      <c r="B9" s="6" t="n">
        <v>2736</v>
      </c>
      <c r="C9" s="6" t="n">
        <v>301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0</v>
      </c>
      <c r="B1" s="2" t="s">
        <v>2</v>
      </c>
      <c r="C1" s="2" t="s">
        <v>30</v>
      </c>
      <c r="D1" s="2" t="s">
        <v>77</v>
      </c>
      <c r="E1" s="2" t="s">
        <v>356</v>
      </c>
    </row>
    <row r="2" spans="1:5">
      <c r="A2" s="3" t="s">
        <v>190</v>
      </c>
    </row>
    <row r="3" spans="1:5">
      <c r="A3" s="4" t="s">
        <v>395</v>
      </c>
      <c r="B3" s="6" t="n">
        <v>11776</v>
      </c>
      <c r="C3" s="6" t="n">
        <v>11769</v>
      </c>
    </row>
    <row r="4" spans="1:5">
      <c r="A4" s="4" t="s">
        <v>451</v>
      </c>
      <c r="B4" s="5" t="n">
        <v>17504</v>
      </c>
      <c r="C4" s="5" t="n">
        <v>14899</v>
      </c>
    </row>
    <row r="5" spans="1:5">
      <c r="A5" s="4" t="s">
        <v>398</v>
      </c>
      <c r="B5" s="5" t="n">
        <v>6918</v>
      </c>
      <c r="C5" s="5" t="n">
        <v>6751</v>
      </c>
    </row>
    <row r="6" spans="1:5">
      <c r="A6" s="4" t="s">
        <v>452</v>
      </c>
      <c r="B6" s="5" t="n">
        <v>2274</v>
      </c>
    </row>
    <row r="7" spans="1:5">
      <c r="A7" s="4" t="s">
        <v>453</v>
      </c>
      <c r="B7" s="5" t="n">
        <v>739</v>
      </c>
      <c r="C7" s="5" t="n">
        <v>672</v>
      </c>
      <c r="D7" s="6" t="n">
        <v>1699</v>
      </c>
      <c r="E7" s="6" t="n">
        <v>1334</v>
      </c>
    </row>
    <row r="8" spans="1:5">
      <c r="A8" s="4" t="s">
        <v>454</v>
      </c>
      <c r="B8" s="5" t="n">
        <v>481</v>
      </c>
      <c r="C8" s="5" t="n">
        <v>1114</v>
      </c>
    </row>
    <row r="9" spans="1:5">
      <c r="A9" s="4" t="s">
        <v>455</v>
      </c>
      <c r="B9" s="5" t="n">
        <v>1055</v>
      </c>
      <c r="C9" s="5" t="n">
        <v>1580</v>
      </c>
    </row>
    <row r="10" spans="1:5">
      <c r="A10" s="4" t="s">
        <v>456</v>
      </c>
      <c r="B10" s="5" t="n">
        <v>2000</v>
      </c>
      <c r="C10" s="5" t="n">
        <v>2000</v>
      </c>
    </row>
    <row r="11" spans="1:5">
      <c r="A11" s="4" t="s">
        <v>457</v>
      </c>
      <c r="B11" s="5" t="n">
        <v>1150</v>
      </c>
      <c r="C11" s="5" t="n">
        <v>2645</v>
      </c>
    </row>
    <row r="12" spans="1:5">
      <c r="A12" s="4" t="s">
        <v>458</v>
      </c>
      <c r="B12" s="5" t="n">
        <v>6372</v>
      </c>
      <c r="C12" s="5" t="n">
        <v>8858</v>
      </c>
    </row>
    <row r="13" spans="1:5">
      <c r="A13" s="4" t="s">
        <v>50</v>
      </c>
      <c r="B13" s="6" t="n">
        <v>50269</v>
      </c>
      <c r="C13" s="6" t="n">
        <v>5028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9</v>
      </c>
      <c r="B1" s="2" t="s">
        <v>1</v>
      </c>
    </row>
    <row r="2" spans="1:3">
      <c r="B2" s="2" t="s">
        <v>2</v>
      </c>
      <c r="C2" s="2" t="s">
        <v>77</v>
      </c>
    </row>
    <row r="3" spans="1:3">
      <c r="A3" s="3" t="s">
        <v>460</v>
      </c>
    </row>
    <row r="4" spans="1:3">
      <c r="A4" s="4" t="s">
        <v>461</v>
      </c>
      <c r="B4" s="6" t="n">
        <v>672</v>
      </c>
      <c r="C4" s="6" t="n">
        <v>1334</v>
      </c>
    </row>
    <row r="5" spans="1:3">
      <c r="A5" s="4" t="s">
        <v>462</v>
      </c>
      <c r="B5" s="5" t="n">
        <v>315</v>
      </c>
      <c r="C5" s="5" t="n">
        <v>546</v>
      </c>
    </row>
    <row r="6" spans="1:3">
      <c r="A6" s="4" t="s">
        <v>463</v>
      </c>
      <c r="B6" s="5" t="n">
        <v>-248</v>
      </c>
      <c r="C6" s="5" t="n">
        <v>-181</v>
      </c>
    </row>
    <row r="7" spans="1:3">
      <c r="A7" s="4" t="s">
        <v>464</v>
      </c>
      <c r="B7" s="6" t="n">
        <v>739</v>
      </c>
      <c r="C7" s="6" t="n">
        <v>169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30</v>
      </c>
    </row>
    <row r="2" spans="1:3">
      <c r="A2" s="3" t="s">
        <v>190</v>
      </c>
    </row>
    <row r="3" spans="1:3">
      <c r="A3" s="4" t="s">
        <v>466</v>
      </c>
      <c r="B3" s="6" t="n">
        <v>4573</v>
      </c>
      <c r="C3" s="6" t="n">
        <v>4529</v>
      </c>
    </row>
    <row r="4" spans="1:3">
      <c r="A4" s="4" t="s">
        <v>467</v>
      </c>
      <c r="C4" s="5" t="n">
        <v>3058</v>
      </c>
    </row>
    <row r="5" spans="1:3">
      <c r="A5" s="4" t="s">
        <v>468</v>
      </c>
      <c r="B5" s="5" t="n">
        <v>1993</v>
      </c>
      <c r="C5" s="5" t="n">
        <v>2108</v>
      </c>
    </row>
    <row r="6" spans="1:3">
      <c r="A6" s="4" t="s">
        <v>469</v>
      </c>
      <c r="C6" s="5" t="n">
        <v>282</v>
      </c>
    </row>
    <row r="7" spans="1:3">
      <c r="A7" s="4" t="s">
        <v>470</v>
      </c>
      <c r="B7" s="5" t="n">
        <v>3556</v>
      </c>
      <c r="C7" s="5" t="n">
        <v>3522</v>
      </c>
    </row>
    <row r="8" spans="1:3">
      <c r="A8" s="4" t="s">
        <v>54</v>
      </c>
      <c r="B8" s="6" t="n">
        <v>10122</v>
      </c>
      <c r="C8" s="6" t="n">
        <v>1349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71</v>
      </c>
      <c r="B1" s="2" t="s">
        <v>1</v>
      </c>
    </row>
    <row r="2" spans="1:3">
      <c r="B2" s="2" t="s">
        <v>2</v>
      </c>
      <c r="C2" s="2" t="s">
        <v>77</v>
      </c>
    </row>
    <row r="3" spans="1:3">
      <c r="A3" s="3" t="s">
        <v>472</v>
      </c>
    </row>
    <row r="4" spans="1:3">
      <c r="A4" s="4" t="s">
        <v>473</v>
      </c>
      <c r="B4" s="6" t="n">
        <v>179</v>
      </c>
    </row>
    <row r="5" spans="1:3">
      <c r="A5" s="4" t="s">
        <v>474</v>
      </c>
      <c r="B5" s="5" t="n">
        <v>1900</v>
      </c>
    </row>
    <row r="6" spans="1:3">
      <c r="A6" s="4" t="s">
        <v>475</v>
      </c>
    </row>
    <row r="7" spans="1:3">
      <c r="A7" s="3" t="s">
        <v>472</v>
      </c>
    </row>
    <row r="8" spans="1:3">
      <c r="A8" s="4" t="s">
        <v>473</v>
      </c>
      <c r="B8" s="6" t="n">
        <v>200</v>
      </c>
    </row>
    <row r="9" spans="1:3">
      <c r="A9" s="4" t="s">
        <v>476</v>
      </c>
    </row>
    <row r="10" spans="1:3">
      <c r="A10" s="3" t="s">
        <v>472</v>
      </c>
    </row>
    <row r="11" spans="1:3">
      <c r="A11" s="4" t="s">
        <v>473</v>
      </c>
      <c r="C11" s="6" t="n">
        <v>1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1"/>
    <col customWidth="1" max="2" min="2" width="21"/>
  </cols>
  <sheetData>
    <row r="1" spans="1:2">
      <c r="A1" s="1" t="s">
        <v>477</v>
      </c>
      <c r="B1" s="2" t="s">
        <v>1</v>
      </c>
    </row>
    <row r="2" spans="1:2">
      <c r="B2" s="2" t="s">
        <v>478</v>
      </c>
    </row>
    <row r="3" spans="1:2">
      <c r="A3" s="3" t="s">
        <v>479</v>
      </c>
    </row>
    <row r="4" spans="1:2">
      <c r="A4" s="4" t="s">
        <v>480</v>
      </c>
      <c r="B4" s="6" t="n">
        <v>2816</v>
      </c>
    </row>
    <row r="5" spans="1:2">
      <c r="A5" s="4" t="s">
        <v>481</v>
      </c>
      <c r="B5" s="5" t="n">
        <v>179</v>
      </c>
    </row>
    <row r="6" spans="1:2">
      <c r="A6" s="4" t="s">
        <v>482</v>
      </c>
      <c r="B6" s="5" t="n">
        <v>-514</v>
      </c>
    </row>
    <row r="7" spans="1:2">
      <c r="A7" s="4" t="s">
        <v>483</v>
      </c>
      <c r="B7" s="5" t="n">
        <v>-620</v>
      </c>
    </row>
    <row r="8" spans="1:2">
      <c r="A8" s="4" t="s">
        <v>484</v>
      </c>
      <c r="B8" s="5" t="n">
        <v>1861</v>
      </c>
    </row>
    <row r="9" spans="1:2">
      <c r="A9" s="4" t="s">
        <v>485</v>
      </c>
    </row>
    <row r="10" spans="1:2">
      <c r="A10" s="3" t="s">
        <v>479</v>
      </c>
    </row>
    <row r="11" spans="1:2">
      <c r="A11" s="4" t="s">
        <v>480</v>
      </c>
      <c r="B11" s="5" t="n">
        <v>436</v>
      </c>
    </row>
    <row r="12" spans="1:2">
      <c r="A12" s="4" t="s">
        <v>481</v>
      </c>
      <c r="B12" s="5" t="n">
        <v>14</v>
      </c>
    </row>
    <row r="13" spans="1:2">
      <c r="A13" s="4" t="s">
        <v>482</v>
      </c>
      <c r="B13" s="5" t="n">
        <v>-450</v>
      </c>
    </row>
    <row r="14" spans="1:2">
      <c r="A14" s="4" t="s">
        <v>483</v>
      </c>
      <c r="B14" s="5" t="n">
        <v>0</v>
      </c>
    </row>
    <row r="15" spans="1:2">
      <c r="A15" s="4" t="s">
        <v>484</v>
      </c>
      <c r="B15" s="5" t="n">
        <v>0</v>
      </c>
    </row>
    <row r="16" spans="1:2">
      <c r="A16" s="4" t="s">
        <v>486</v>
      </c>
    </row>
    <row r="17" spans="1:2">
      <c r="A17" s="3" t="s">
        <v>479</v>
      </c>
    </row>
    <row r="18" spans="1:2">
      <c r="A18" s="4" t="s">
        <v>480</v>
      </c>
      <c r="B18" s="5" t="n">
        <v>769</v>
      </c>
    </row>
    <row r="19" spans="1:2">
      <c r="A19" s="4" t="s">
        <v>481</v>
      </c>
      <c r="B19" s="5" t="n">
        <v>0</v>
      </c>
    </row>
    <row r="20" spans="1:2">
      <c r="A20" s="4" t="s">
        <v>482</v>
      </c>
      <c r="B20" s="5" t="n">
        <v>-47</v>
      </c>
    </row>
    <row r="21" spans="1:2">
      <c r="A21" s="4" t="s">
        <v>483</v>
      </c>
      <c r="B21" s="5" t="n">
        <v>-620</v>
      </c>
    </row>
    <row r="22" spans="1:2">
      <c r="A22" s="4" t="s">
        <v>484</v>
      </c>
      <c r="B22" s="5" t="n">
        <v>102</v>
      </c>
    </row>
    <row r="23" spans="1:2">
      <c r="A23" s="4" t="s">
        <v>138</v>
      </c>
    </row>
    <row r="24" spans="1:2">
      <c r="A24" s="3" t="s">
        <v>479</v>
      </c>
    </row>
    <row r="25" spans="1:2">
      <c r="A25" s="4" t="s">
        <v>480</v>
      </c>
      <c r="B25" s="5" t="n">
        <v>1611</v>
      </c>
    </row>
    <row r="26" spans="1:2">
      <c r="A26" s="4" t="s">
        <v>481</v>
      </c>
      <c r="B26" s="5" t="n">
        <v>165</v>
      </c>
    </row>
    <row r="27" spans="1:2">
      <c r="A27" s="4" t="s">
        <v>482</v>
      </c>
      <c r="B27" s="5" t="n">
        <v>-17</v>
      </c>
    </row>
    <row r="28" spans="1:2">
      <c r="A28" s="4" t="s">
        <v>483</v>
      </c>
      <c r="B28" s="5" t="n">
        <v>0</v>
      </c>
    </row>
    <row r="29" spans="1:2">
      <c r="A29" s="4" t="s">
        <v>484</v>
      </c>
      <c r="B29" s="6" t="n">
        <v>175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87</v>
      </c>
      <c r="B1" s="2" t="s">
        <v>478</v>
      </c>
      <c r="C1" s="2" t="s">
        <v>488</v>
      </c>
      <c r="D1" s="2" t="s">
        <v>364</v>
      </c>
    </row>
    <row r="2" spans="1:4">
      <c r="A2" s="3" t="s">
        <v>489</v>
      </c>
    </row>
    <row r="3" spans="1:4">
      <c r="A3" s="4" t="s">
        <v>307</v>
      </c>
      <c r="B3" s="6" t="n">
        <v>2339</v>
      </c>
      <c r="D3" s="6" t="n">
        <v>4795</v>
      </c>
    </row>
    <row r="4" spans="1:4">
      <c r="A4" s="4" t="s">
        <v>490</v>
      </c>
      <c r="B4" s="5" t="n">
        <v>330</v>
      </c>
    </row>
    <row r="5" spans="1:4">
      <c r="A5" s="4" t="s">
        <v>491</v>
      </c>
      <c r="B5" s="5" t="n">
        <v>-555</v>
      </c>
      <c r="D5" s="5" t="n">
        <v>-602</v>
      </c>
    </row>
    <row r="6" spans="1:4">
      <c r="A6" s="4" t="s">
        <v>492</v>
      </c>
      <c r="B6" s="5" t="n">
        <v>53176</v>
      </c>
      <c r="D6" s="5" t="n">
        <v>53351</v>
      </c>
    </row>
    <row r="7" spans="1:4">
      <c r="A7" s="4" t="s">
        <v>49</v>
      </c>
      <c r="B7" s="5" t="n">
        <v>2963</v>
      </c>
      <c r="D7" s="5" t="n">
        <v>2897</v>
      </c>
    </row>
    <row r="8" spans="1:4">
      <c r="A8" s="4" t="s">
        <v>52</v>
      </c>
      <c r="B8" s="5" t="n">
        <v>50213</v>
      </c>
      <c r="D8" s="5" t="n">
        <v>50454</v>
      </c>
    </row>
    <row r="9" spans="1:4">
      <c r="A9" s="4" t="s">
        <v>493</v>
      </c>
    </row>
    <row r="10" spans="1:4">
      <c r="A10" s="3" t="s">
        <v>489</v>
      </c>
    </row>
    <row r="11" spans="1:4">
      <c r="A11" s="4" t="s">
        <v>494</v>
      </c>
      <c r="B11" s="6" t="n">
        <v>36306</v>
      </c>
      <c r="D11" s="6" t="n">
        <v>35961</v>
      </c>
    </row>
    <row r="12" spans="1:4">
      <c r="A12" s="4" t="s">
        <v>495</v>
      </c>
      <c r="B12" s="4" t="s">
        <v>496</v>
      </c>
      <c r="C12" s="4" t="s">
        <v>496</v>
      </c>
      <c r="D12" s="4" t="s">
        <v>497</v>
      </c>
    </row>
    <row r="13" spans="1:4">
      <c r="A13" s="4" t="s">
        <v>498</v>
      </c>
    </row>
    <row r="14" spans="1:4">
      <c r="A14" s="3" t="s">
        <v>489</v>
      </c>
    </row>
    <row r="15" spans="1:4">
      <c r="A15" s="4" t="s">
        <v>495</v>
      </c>
      <c r="B15" s="4" t="s">
        <v>499</v>
      </c>
      <c r="C15" s="4" t="s">
        <v>499</v>
      </c>
      <c r="D15" s="4" t="s">
        <v>499</v>
      </c>
    </row>
    <row r="16" spans="1:4">
      <c r="A16" s="4" t="s">
        <v>500</v>
      </c>
    </row>
    <row r="17" spans="1:4">
      <c r="A17" s="3" t="s">
        <v>489</v>
      </c>
    </row>
    <row r="18" spans="1:4">
      <c r="A18" s="4" t="s">
        <v>495</v>
      </c>
      <c r="B18" s="4" t="s">
        <v>501</v>
      </c>
      <c r="C18" s="4" t="s">
        <v>501</v>
      </c>
      <c r="D18" s="4" t="s">
        <v>501</v>
      </c>
    </row>
    <row r="19" spans="1:4">
      <c r="A19" s="4" t="s">
        <v>502</v>
      </c>
    </row>
    <row r="20" spans="1:4">
      <c r="A20" s="3" t="s">
        <v>489</v>
      </c>
    </row>
    <row r="21" spans="1:4">
      <c r="A21" s="4" t="s">
        <v>494</v>
      </c>
      <c r="B21" s="6" t="n">
        <v>10523</v>
      </c>
      <c r="D21" s="6" t="n">
        <v>11094</v>
      </c>
    </row>
    <row r="22" spans="1:4">
      <c r="A22" s="4" t="s">
        <v>503</v>
      </c>
      <c r="C22" s="10" t="n">
        <v>591.7</v>
      </c>
    </row>
    <row r="23" spans="1:4">
      <c r="A23" s="4" t="s">
        <v>504</v>
      </c>
    </row>
    <row r="24" spans="1:4">
      <c r="A24" s="3" t="s">
        <v>489</v>
      </c>
    </row>
    <row r="25" spans="1:4">
      <c r="A25" s="4" t="s">
        <v>494</v>
      </c>
      <c r="B25" s="6" t="n">
        <v>6572</v>
      </c>
      <c r="D25" s="6" t="n">
        <v>6898</v>
      </c>
    </row>
    <row r="26" spans="1:4">
      <c r="A26" s="4" t="s">
        <v>495</v>
      </c>
      <c r="B26" s="4" t="s">
        <v>505</v>
      </c>
      <c r="C26" s="4" t="s">
        <v>505</v>
      </c>
      <c r="D26" s="4" t="s">
        <v>505</v>
      </c>
    </row>
    <row r="27" spans="1:4">
      <c r="A27" s="4" t="s">
        <v>506</v>
      </c>
    </row>
    <row r="28" spans="1:4">
      <c r="A28" s="3" t="s">
        <v>489</v>
      </c>
    </row>
    <row r="29" spans="1:4">
      <c r="A29" s="4" t="s">
        <v>307</v>
      </c>
      <c r="B29" s="6" t="n">
        <v>2339</v>
      </c>
      <c r="D29" s="6" t="n">
        <v>479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outlineLevelCol="0"/>
  <cols>
    <col customWidth="1" max="1" min="1" width="74"/>
    <col customWidth="1" max="2" min="2" width="21"/>
    <col customWidth="1" max="3" min="3" width="20"/>
    <col customWidth="1" max="4" min="4" width="21"/>
    <col customWidth="1" max="5" min="5" width="21"/>
    <col customWidth="1" max="6" min="6" width="21"/>
    <col customWidth="1" max="7" min="7" width="21"/>
    <col customWidth="1" max="8" min="8" width="35"/>
    <col customWidth="1" max="9" min="9" width="35"/>
    <col customWidth="1" max="10" min="10" width="21"/>
  </cols>
  <sheetData>
    <row r="1" spans="1:10">
      <c r="A1" s="1" t="s">
        <v>507</v>
      </c>
      <c r="B1" s="2" t="s">
        <v>390</v>
      </c>
      <c r="H1" s="2" t="s">
        <v>1</v>
      </c>
    </row>
    <row r="2" spans="1:10">
      <c r="B2" s="2" t="s">
        <v>508</v>
      </c>
      <c r="C2" s="2" t="s">
        <v>509</v>
      </c>
      <c r="D2" s="2" t="s">
        <v>510</v>
      </c>
      <c r="E2" s="2" t="s">
        <v>511</v>
      </c>
      <c r="F2" s="2" t="s">
        <v>512</v>
      </c>
      <c r="G2" s="2" t="s">
        <v>513</v>
      </c>
      <c r="H2" s="2" t="s">
        <v>514</v>
      </c>
      <c r="I2" s="2" t="s">
        <v>515</v>
      </c>
      <c r="J2" s="2" t="s">
        <v>364</v>
      </c>
    </row>
    <row r="3" spans="1:10">
      <c r="A3" s="3" t="s">
        <v>489</v>
      </c>
    </row>
    <row r="4" spans="1:10">
      <c r="A4" s="4" t="s">
        <v>307</v>
      </c>
      <c r="I4" s="6" t="n">
        <v>2339000</v>
      </c>
      <c r="J4" s="6" t="n">
        <v>4795000</v>
      </c>
    </row>
    <row r="5" spans="1:10">
      <c r="A5" s="4" t="s">
        <v>506</v>
      </c>
    </row>
    <row r="6" spans="1:10">
      <c r="A6" s="3" t="s">
        <v>489</v>
      </c>
    </row>
    <row r="7" spans="1:10">
      <c r="A7" s="4" t="s">
        <v>307</v>
      </c>
      <c r="I7" s="5" t="n">
        <v>2339000</v>
      </c>
      <c r="J7" s="5" t="n">
        <v>4795000</v>
      </c>
    </row>
    <row r="8" spans="1:10">
      <c r="A8" s="4" t="s">
        <v>516</v>
      </c>
    </row>
    <row r="9" spans="1:10">
      <c r="A9" s="3" t="s">
        <v>489</v>
      </c>
    </row>
    <row r="10" spans="1:10">
      <c r="A10" s="4" t="s">
        <v>517</v>
      </c>
      <c r="H10" s="4" t="s">
        <v>518</v>
      </c>
    </row>
    <row r="11" spans="1:10">
      <c r="A11" s="4" t="s">
        <v>519</v>
      </c>
    </row>
    <row r="12" spans="1:10">
      <c r="A12" s="3" t="s">
        <v>489</v>
      </c>
    </row>
    <row r="13" spans="1:10">
      <c r="A13" s="4" t="s">
        <v>517</v>
      </c>
      <c r="H13" s="4" t="s">
        <v>520</v>
      </c>
    </row>
    <row r="14" spans="1:10">
      <c r="A14" s="4" t="s">
        <v>521</v>
      </c>
    </row>
    <row r="15" spans="1:10">
      <c r="A15" s="3" t="s">
        <v>489</v>
      </c>
    </row>
    <row r="16" spans="1:10">
      <c r="A16" s="4" t="s">
        <v>522</v>
      </c>
      <c r="H16" s="11" t="n">
        <v>120000000</v>
      </c>
      <c r="I16" s="5" t="n">
        <v>17900000</v>
      </c>
    </row>
    <row r="17" spans="1:10">
      <c r="A17" s="4" t="s">
        <v>523</v>
      </c>
    </row>
    <row r="18" spans="1:10">
      <c r="A18" s="3" t="s">
        <v>489</v>
      </c>
    </row>
    <row r="19" spans="1:10">
      <c r="A19" s="4" t="s">
        <v>522</v>
      </c>
      <c r="H19" s="5" t="n">
        <v>30000000</v>
      </c>
      <c r="I19" s="5" t="n">
        <v>4500000</v>
      </c>
    </row>
    <row r="20" spans="1:10">
      <c r="A20" s="4" t="s">
        <v>524</v>
      </c>
    </row>
    <row r="21" spans="1:10">
      <c r="A21" s="3" t="s">
        <v>489</v>
      </c>
    </row>
    <row r="22" spans="1:10">
      <c r="A22" s="4" t="s">
        <v>525</v>
      </c>
      <c r="I22" s="5" t="n">
        <v>2600000</v>
      </c>
      <c r="J22" s="5" t="n">
        <v>2600000</v>
      </c>
    </row>
    <row r="23" spans="1:10">
      <c r="A23" s="4" t="s">
        <v>526</v>
      </c>
    </row>
    <row r="24" spans="1:10">
      <c r="A24" s="3" t="s">
        <v>489</v>
      </c>
    </row>
    <row r="25" spans="1:10">
      <c r="A25" s="4" t="s">
        <v>522</v>
      </c>
      <c r="H25" s="11" t="n">
        <v>240000000</v>
      </c>
      <c r="I25" s="5" t="n">
        <v>35800000</v>
      </c>
    </row>
    <row r="26" spans="1:10">
      <c r="A26" s="4" t="s">
        <v>527</v>
      </c>
      <c r="H26" s="4" t="s">
        <v>528</v>
      </c>
    </row>
    <row r="27" spans="1:10">
      <c r="A27" s="4" t="s">
        <v>529</v>
      </c>
    </row>
    <row r="28" spans="1:10">
      <c r="A28" s="3" t="s">
        <v>489</v>
      </c>
    </row>
    <row r="29" spans="1:10">
      <c r="A29" s="4" t="s">
        <v>527</v>
      </c>
      <c r="H29" s="4" t="s">
        <v>528</v>
      </c>
    </row>
    <row r="30" spans="1:10">
      <c r="A30" s="4" t="s">
        <v>530</v>
      </c>
    </row>
    <row r="31" spans="1:10">
      <c r="A31" s="3" t="s">
        <v>489</v>
      </c>
    </row>
    <row r="32" spans="1:10">
      <c r="A32" s="4" t="s">
        <v>307</v>
      </c>
      <c r="I32" s="5" t="n">
        <v>2300000</v>
      </c>
      <c r="J32" s="6" t="n">
        <v>4800000</v>
      </c>
    </row>
    <row r="33" spans="1:10">
      <c r="A33" s="4" t="s">
        <v>531</v>
      </c>
    </row>
    <row r="34" spans="1:10">
      <c r="A34" s="3" t="s">
        <v>489</v>
      </c>
    </row>
    <row r="35" spans="1:10">
      <c r="A35" s="4" t="s">
        <v>522</v>
      </c>
      <c r="H35" s="11" t="n">
        <v>60000000</v>
      </c>
      <c r="I35" s="6" t="n">
        <v>8900000</v>
      </c>
    </row>
    <row r="36" spans="1:10">
      <c r="A36" s="4" t="s">
        <v>532</v>
      </c>
    </row>
    <row r="37" spans="1:10">
      <c r="A37" s="3" t="s">
        <v>489</v>
      </c>
    </row>
    <row r="38" spans="1:10">
      <c r="A38" s="4" t="s">
        <v>533</v>
      </c>
      <c r="D38" s="6" t="n">
        <v>17000000</v>
      </c>
      <c r="G38" s="6" t="n">
        <v>17000000</v>
      </c>
    </row>
    <row r="39" spans="1:10">
      <c r="A39" s="4" t="s">
        <v>534</v>
      </c>
      <c r="D39" s="4" t="s">
        <v>535</v>
      </c>
    </row>
    <row r="40" spans="1:10">
      <c r="A40" s="4" t="s">
        <v>536</v>
      </c>
      <c r="B40" s="6" t="n">
        <v>17000000</v>
      </c>
    </row>
    <row r="41" spans="1:10">
      <c r="A41" s="4" t="s">
        <v>537</v>
      </c>
      <c r="G41" s="4" t="s">
        <v>538</v>
      </c>
    </row>
    <row r="42" spans="1:10">
      <c r="A42" s="4" t="s">
        <v>539</v>
      </c>
    </row>
    <row r="43" spans="1:10">
      <c r="A43" s="3" t="s">
        <v>489</v>
      </c>
    </row>
    <row r="44" spans="1:10">
      <c r="A44" s="4" t="s">
        <v>533</v>
      </c>
      <c r="F44" s="6" t="n">
        <v>17000000</v>
      </c>
    </row>
    <row r="45" spans="1:10">
      <c r="A45" s="4" t="s">
        <v>536</v>
      </c>
      <c r="C45" s="6" t="n">
        <v>17000000</v>
      </c>
    </row>
    <row r="46" spans="1:10">
      <c r="A46" s="4" t="s">
        <v>540</v>
      </c>
    </row>
    <row r="47" spans="1:10">
      <c r="A47" s="3" t="s">
        <v>489</v>
      </c>
    </row>
    <row r="48" spans="1:10">
      <c r="A48" s="4" t="s">
        <v>534</v>
      </c>
      <c r="F48" s="4" t="s">
        <v>541</v>
      </c>
    </row>
    <row r="49" spans="1:10">
      <c r="A49" s="4" t="s">
        <v>542</v>
      </c>
    </row>
    <row r="50" spans="1:10">
      <c r="A50" s="3" t="s">
        <v>489</v>
      </c>
    </row>
    <row r="51" spans="1:10">
      <c r="A51" s="4" t="s">
        <v>536</v>
      </c>
      <c r="E51" s="6" t="n">
        <v>17000000</v>
      </c>
    </row>
    <row r="52" spans="1:10">
      <c r="A52" s="4" t="s">
        <v>543</v>
      </c>
    </row>
    <row r="53" spans="1:10">
      <c r="A53" s="3" t="s">
        <v>489</v>
      </c>
    </row>
    <row r="54" spans="1:10">
      <c r="A54" s="4" t="s">
        <v>544</v>
      </c>
      <c r="H54" s="5" t="n">
        <v>2</v>
      </c>
      <c r="I54" s="5" t="n">
        <v>2</v>
      </c>
    </row>
    <row r="55" spans="1:10">
      <c r="A55" s="4" t="s">
        <v>545</v>
      </c>
    </row>
    <row r="56" spans="1:10">
      <c r="A56" s="3" t="s">
        <v>489</v>
      </c>
    </row>
    <row r="57" spans="1:10">
      <c r="A57" s="4" t="s">
        <v>327</v>
      </c>
      <c r="H57" s="11" t="n">
        <v>250000000</v>
      </c>
      <c r="I57" s="6" t="n">
        <v>37200000</v>
      </c>
    </row>
    <row r="58" spans="1:10">
      <c r="A58" s="4" t="s">
        <v>546</v>
      </c>
    </row>
    <row r="59" spans="1:10">
      <c r="A59" s="3" t="s">
        <v>489</v>
      </c>
    </row>
    <row r="60" spans="1:10">
      <c r="A60" s="4" t="s">
        <v>527</v>
      </c>
      <c r="H60" s="4" t="s">
        <v>547</v>
      </c>
    </row>
    <row r="61" spans="1:10">
      <c r="A61" s="4" t="s">
        <v>327</v>
      </c>
      <c r="H61" s="11" t="n">
        <v>390600000</v>
      </c>
      <c r="I61" s="6" t="n">
        <v>58200000</v>
      </c>
    </row>
  </sheetData>
  <mergeCells count="2">
    <mergeCell ref="A1:A2"/>
    <mergeCell ref="B1:G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5"/>
    <col customWidth="1" max="6" min="6" width="14"/>
    <col customWidth="1" max="7" min="7" width="14"/>
  </cols>
  <sheetData>
    <row r="1" spans="1:7">
      <c r="A1" s="1" t="s">
        <v>548</v>
      </c>
      <c r="B1" s="2" t="s">
        <v>390</v>
      </c>
      <c r="E1" s="2" t="s">
        <v>1</v>
      </c>
    </row>
    <row r="2" spans="1:7">
      <c r="B2" s="2" t="s">
        <v>3</v>
      </c>
      <c r="C2" s="2" t="s">
        <v>549</v>
      </c>
      <c r="D2" s="2" t="s">
        <v>301</v>
      </c>
      <c r="E2" s="2" t="s">
        <v>2</v>
      </c>
      <c r="F2" s="2" t="s">
        <v>77</v>
      </c>
      <c r="G2" s="2" t="s">
        <v>30</v>
      </c>
    </row>
    <row r="3" spans="1:7">
      <c r="A3" s="3" t="s">
        <v>550</v>
      </c>
    </row>
    <row r="4" spans="1:7">
      <c r="A4" s="4" t="s">
        <v>162</v>
      </c>
      <c r="E4" s="6" t="n">
        <v>2559000</v>
      </c>
      <c r="F4" s="6" t="n">
        <v>868000</v>
      </c>
    </row>
    <row r="5" spans="1:7">
      <c r="A5" s="4" t="s">
        <v>551</v>
      </c>
    </row>
    <row r="6" spans="1:7">
      <c r="A6" s="3" t="s">
        <v>550</v>
      </c>
    </row>
    <row r="7" spans="1:7">
      <c r="A7" s="4" t="s">
        <v>536</v>
      </c>
      <c r="C7" s="6" t="n">
        <v>5000000</v>
      </c>
    </row>
    <row r="8" spans="1:7">
      <c r="A8" s="4" t="s">
        <v>493</v>
      </c>
    </row>
    <row r="9" spans="1:7">
      <c r="A9" s="3" t="s">
        <v>550</v>
      </c>
    </row>
    <row r="10" spans="1:7">
      <c r="A10" s="4" t="s">
        <v>327</v>
      </c>
      <c r="D10" s="6" t="n">
        <v>50000000</v>
      </c>
    </row>
    <row r="11" spans="1:7">
      <c r="A11" s="4" t="s">
        <v>552</v>
      </c>
      <c r="D11" s="4" t="s">
        <v>426</v>
      </c>
    </row>
    <row r="12" spans="1:7">
      <c r="A12" s="4" t="s">
        <v>553</v>
      </c>
      <c r="D12" s="6" t="n">
        <v>15000000</v>
      </c>
    </row>
    <row r="13" spans="1:7">
      <c r="A13" s="4" t="s">
        <v>554</v>
      </c>
      <c r="D13" s="5" t="n">
        <v>25000000</v>
      </c>
    </row>
    <row r="14" spans="1:7">
      <c r="A14" s="4" t="s">
        <v>555</v>
      </c>
      <c r="D14" s="5" t="n">
        <v>30000000</v>
      </c>
    </row>
    <row r="15" spans="1:7">
      <c r="A15" s="4" t="s">
        <v>162</v>
      </c>
      <c r="D15" s="5" t="n">
        <v>20000000</v>
      </c>
    </row>
    <row r="16" spans="1:7">
      <c r="A16" s="4" t="s">
        <v>556</v>
      </c>
      <c r="D16" s="5" t="n">
        <v>20000000</v>
      </c>
    </row>
    <row r="17" spans="1:7">
      <c r="A17" s="4" t="s">
        <v>557</v>
      </c>
      <c r="D17" s="6" t="n">
        <v>5000000</v>
      </c>
    </row>
    <row r="18" spans="1:7">
      <c r="A18" s="4" t="s">
        <v>329</v>
      </c>
      <c r="E18" s="6" t="n">
        <v>36300000</v>
      </c>
    </row>
    <row r="19" spans="1:7">
      <c r="A19" s="4" t="s">
        <v>495</v>
      </c>
      <c r="E19" s="4" t="s">
        <v>496</v>
      </c>
      <c r="G19" s="4" t="s">
        <v>497</v>
      </c>
    </row>
    <row r="20" spans="1:7">
      <c r="A20" s="4" t="s">
        <v>330</v>
      </c>
      <c r="E20" s="6" t="n">
        <v>13700000</v>
      </c>
    </row>
    <row r="21" spans="1:7">
      <c r="A21" s="4" t="s">
        <v>331</v>
      </c>
      <c r="E21" s="6" t="n">
        <v>5000000</v>
      </c>
    </row>
    <row r="22" spans="1:7">
      <c r="A22" s="4" t="s">
        <v>558</v>
      </c>
    </row>
    <row r="23" spans="1:7">
      <c r="A23" s="3" t="s">
        <v>550</v>
      </c>
    </row>
    <row r="24" spans="1:7">
      <c r="A24" s="4" t="s">
        <v>495</v>
      </c>
      <c r="E24" s="4" t="s">
        <v>496</v>
      </c>
    </row>
    <row r="25" spans="1:7">
      <c r="A25" s="4" t="s">
        <v>559</v>
      </c>
    </row>
    <row r="26" spans="1:7">
      <c r="A26" s="3" t="s">
        <v>550</v>
      </c>
    </row>
    <row r="27" spans="1:7">
      <c r="A27" s="4" t="s">
        <v>560</v>
      </c>
      <c r="D27" s="4" t="s">
        <v>561</v>
      </c>
    </row>
    <row r="28" spans="1:7">
      <c r="A28" s="4" t="s">
        <v>562</v>
      </c>
    </row>
    <row r="29" spans="1:7">
      <c r="A29" s="3" t="s">
        <v>550</v>
      </c>
    </row>
    <row r="30" spans="1:7">
      <c r="A30" s="4" t="s">
        <v>563</v>
      </c>
      <c r="D30" s="4" t="s">
        <v>564</v>
      </c>
    </row>
    <row r="31" spans="1:7">
      <c r="A31" s="4" t="s">
        <v>565</v>
      </c>
    </row>
    <row r="32" spans="1:7">
      <c r="A32" s="3" t="s">
        <v>550</v>
      </c>
    </row>
    <row r="33" spans="1:7">
      <c r="A33" s="4" t="s">
        <v>537</v>
      </c>
      <c r="D33" s="4" t="s">
        <v>566</v>
      </c>
    </row>
    <row r="34" spans="1:7">
      <c r="A34" s="4" t="s">
        <v>567</v>
      </c>
    </row>
    <row r="35" spans="1:7">
      <c r="A35" s="3" t="s">
        <v>550</v>
      </c>
    </row>
    <row r="36" spans="1:7">
      <c r="A36" s="4" t="s">
        <v>537</v>
      </c>
      <c r="D36" s="4" t="s">
        <v>568</v>
      </c>
    </row>
    <row r="37" spans="1:7">
      <c r="A37" s="4" t="s">
        <v>569</v>
      </c>
    </row>
    <row r="38" spans="1:7">
      <c r="A38" s="3" t="s">
        <v>550</v>
      </c>
    </row>
    <row r="39" spans="1:7">
      <c r="A39" s="4" t="s">
        <v>563</v>
      </c>
      <c r="D39" s="4" t="s">
        <v>570</v>
      </c>
    </row>
    <row r="40" spans="1:7">
      <c r="A40" s="4" t="s">
        <v>571</v>
      </c>
    </row>
    <row r="41" spans="1:7">
      <c r="A41" s="3" t="s">
        <v>550</v>
      </c>
    </row>
    <row r="42" spans="1:7">
      <c r="A42" s="4" t="s">
        <v>537</v>
      </c>
      <c r="D42" s="4" t="s">
        <v>572</v>
      </c>
    </row>
    <row r="43" spans="1:7">
      <c r="A43" s="4" t="s">
        <v>573</v>
      </c>
    </row>
    <row r="44" spans="1:7">
      <c r="A44" s="3" t="s">
        <v>550</v>
      </c>
    </row>
    <row r="45" spans="1:7">
      <c r="A45" s="4" t="s">
        <v>537</v>
      </c>
      <c r="D45" s="4" t="s">
        <v>574</v>
      </c>
    </row>
    <row r="46" spans="1:7">
      <c r="A46" s="4" t="s">
        <v>575</v>
      </c>
    </row>
    <row r="47" spans="1:7">
      <c r="A47" s="3" t="s">
        <v>550</v>
      </c>
    </row>
    <row r="48" spans="1:7">
      <c r="A48" s="4" t="s">
        <v>536</v>
      </c>
      <c r="B48" s="6" t="n">
        <v>5000000</v>
      </c>
    </row>
  </sheetData>
  <mergeCells count="3">
    <mergeCell ref="A1:A2"/>
    <mergeCell ref="B1:D1"/>
    <mergeCell ref="E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20"/>
  </cols>
  <sheetData>
    <row r="1" spans="1:6">
      <c r="A1" s="1" t="s">
        <v>109</v>
      </c>
      <c r="B1" s="2" t="s">
        <v>110</v>
      </c>
      <c r="C1" s="2" t="s">
        <v>111</v>
      </c>
      <c r="D1" s="2" t="s">
        <v>61</v>
      </c>
      <c r="E1" s="2" t="s">
        <v>112</v>
      </c>
      <c r="F1" s="2" t="s">
        <v>63</v>
      </c>
    </row>
    <row r="2" spans="1:6">
      <c r="A2" s="4" t="s">
        <v>113</v>
      </c>
      <c r="C2" s="5" t="n">
        <v>44219</v>
      </c>
    </row>
    <row r="3" spans="1:6">
      <c r="A3" s="4" t="s">
        <v>114</v>
      </c>
      <c r="B3" s="6" t="n">
        <v>194451</v>
      </c>
      <c r="C3" s="6" t="n">
        <v>111</v>
      </c>
      <c r="D3" s="6" t="n">
        <v>545953</v>
      </c>
      <c r="E3" s="6" t="n">
        <v>398</v>
      </c>
      <c r="F3" s="6" t="n">
        <v>-352011</v>
      </c>
    </row>
    <row r="4" spans="1:6">
      <c r="A4" s="3" t="s">
        <v>115</v>
      </c>
    </row>
    <row r="5" spans="1:6">
      <c r="A5" s="4" t="s">
        <v>116</v>
      </c>
      <c r="B5" s="5" t="n">
        <v>-12143</v>
      </c>
      <c r="E5" s="5" t="n">
        <v>6103</v>
      </c>
      <c r="F5" s="5" t="n">
        <v>-18246</v>
      </c>
    </row>
    <row r="6" spans="1:6">
      <c r="A6" s="4" t="s">
        <v>117</v>
      </c>
      <c r="C6" s="5" t="n">
        <v>40</v>
      </c>
    </row>
    <row r="7" spans="1:6">
      <c r="A7" s="4" t="s">
        <v>118</v>
      </c>
      <c r="B7" s="5" t="n">
        <v>142</v>
      </c>
      <c r="C7" s="6" t="n">
        <v>0</v>
      </c>
      <c r="D7" s="5" t="n">
        <v>142</v>
      </c>
    </row>
    <row r="8" spans="1:6">
      <c r="A8" s="4" t="s">
        <v>119</v>
      </c>
      <c r="C8" s="5" t="n">
        <v>0</v>
      </c>
    </row>
    <row r="9" spans="1:6">
      <c r="A9" s="4" t="s">
        <v>120</v>
      </c>
      <c r="B9" s="5" t="n">
        <v>0</v>
      </c>
      <c r="C9" s="6" t="n">
        <v>0</v>
      </c>
      <c r="D9" s="5" t="n">
        <v>0</v>
      </c>
    </row>
    <row r="10" spans="1:6">
      <c r="A10" s="4" t="s">
        <v>121</v>
      </c>
      <c r="C10" s="5" t="n">
        <v>64</v>
      </c>
    </row>
    <row r="11" spans="1:6">
      <c r="A11" s="4" t="s">
        <v>122</v>
      </c>
      <c r="B11" s="5" t="n">
        <v>0</v>
      </c>
      <c r="C11" s="6" t="n">
        <v>0</v>
      </c>
      <c r="D11" s="5" t="n">
        <v>0</v>
      </c>
    </row>
    <row r="12" spans="1:6">
      <c r="A12" s="4" t="s">
        <v>123</v>
      </c>
      <c r="C12" s="5" t="n">
        <v>-9</v>
      </c>
    </row>
    <row r="13" spans="1:6">
      <c r="A13" s="4" t="s">
        <v>124</v>
      </c>
      <c r="B13" s="5" t="n">
        <v>-60</v>
      </c>
      <c r="D13" s="5" t="n">
        <v>-60</v>
      </c>
    </row>
    <row r="14" spans="1:6">
      <c r="A14" s="4" t="s">
        <v>125</v>
      </c>
      <c r="B14" s="5" t="n">
        <v>3154</v>
      </c>
      <c r="D14" s="5" t="n">
        <v>3154</v>
      </c>
    </row>
    <row r="15" spans="1:6">
      <c r="A15" s="4" t="s">
        <v>126</v>
      </c>
      <c r="C15" s="5" t="n">
        <v>44314</v>
      </c>
    </row>
    <row r="16" spans="1:6">
      <c r="A16" s="4" t="s">
        <v>127</v>
      </c>
      <c r="B16" s="5" t="n">
        <v>183720</v>
      </c>
      <c r="C16" s="6" t="n">
        <v>111</v>
      </c>
      <c r="D16" s="5" t="n">
        <v>549189</v>
      </c>
      <c r="E16" s="5" t="n">
        <v>6501</v>
      </c>
      <c r="F16" s="5" t="n">
        <v>-372081</v>
      </c>
    </row>
    <row r="17" spans="1:6">
      <c r="A17" s="4" t="s">
        <v>128</v>
      </c>
      <c r="C17" s="5" t="n">
        <v>46378</v>
      </c>
    </row>
    <row r="18" spans="1:6">
      <c r="A18" s="4" t="s">
        <v>129</v>
      </c>
      <c r="B18" s="5" t="n">
        <v>160240</v>
      </c>
      <c r="C18" s="6" t="n">
        <v>116</v>
      </c>
      <c r="D18" s="5" t="n">
        <v>564722</v>
      </c>
      <c r="E18" s="5" t="n">
        <v>-7126</v>
      </c>
      <c r="F18" s="5" t="n">
        <v>-397472</v>
      </c>
    </row>
    <row r="19" spans="1:6">
      <c r="A19" s="3" t="s">
        <v>115</v>
      </c>
    </row>
    <row r="20" spans="1:6">
      <c r="A20" s="4" t="s">
        <v>116</v>
      </c>
      <c r="B20" s="5" t="n">
        <v>-11154</v>
      </c>
      <c r="E20" s="5" t="n">
        <v>2937</v>
      </c>
      <c r="F20" s="5" t="n">
        <v>-14091</v>
      </c>
    </row>
    <row r="21" spans="1:6">
      <c r="A21" s="4" t="s">
        <v>117</v>
      </c>
      <c r="C21" s="5" t="n">
        <v>48</v>
      </c>
    </row>
    <row r="22" spans="1:6">
      <c r="A22" s="4" t="s">
        <v>118</v>
      </c>
      <c r="B22" s="5" t="n">
        <v>166</v>
      </c>
      <c r="D22" s="5" t="n">
        <v>166</v>
      </c>
    </row>
    <row r="23" spans="1:6">
      <c r="A23" s="4" t="s">
        <v>119</v>
      </c>
      <c r="C23" s="5" t="n">
        <v>0</v>
      </c>
    </row>
    <row r="24" spans="1:6">
      <c r="A24" s="4" t="s">
        <v>120</v>
      </c>
      <c r="B24" s="5" t="n">
        <v>0</v>
      </c>
      <c r="C24" s="6" t="n">
        <v>0</v>
      </c>
      <c r="D24" s="5" t="n">
        <v>0</v>
      </c>
    </row>
    <row r="25" spans="1:6">
      <c r="A25" s="4" t="s">
        <v>121</v>
      </c>
      <c r="C25" s="5" t="n">
        <v>42</v>
      </c>
    </row>
    <row r="26" spans="1:6">
      <c r="A26" s="4" t="s">
        <v>122</v>
      </c>
      <c r="B26" s="5" t="n">
        <v>0</v>
      </c>
    </row>
    <row r="27" spans="1:6">
      <c r="A27" s="4" t="s">
        <v>123</v>
      </c>
      <c r="C27" s="5" t="n">
        <v>-13</v>
      </c>
    </row>
    <row r="28" spans="1:6">
      <c r="A28" s="4" t="s">
        <v>124</v>
      </c>
      <c r="B28" s="5" t="n">
        <v>-82</v>
      </c>
      <c r="D28" s="5" t="n">
        <v>-82</v>
      </c>
    </row>
    <row r="29" spans="1:6">
      <c r="A29" s="4" t="s">
        <v>125</v>
      </c>
      <c r="B29" s="5" t="n">
        <v>3388</v>
      </c>
      <c r="D29" s="5" t="n">
        <v>3388</v>
      </c>
    </row>
    <row r="30" spans="1:6">
      <c r="A30" s="4" t="s">
        <v>130</v>
      </c>
      <c r="C30" s="5" t="n">
        <v>46455</v>
      </c>
    </row>
    <row r="31" spans="1:6">
      <c r="A31" s="4" t="s">
        <v>131</v>
      </c>
      <c r="B31" s="6" t="n">
        <v>152558</v>
      </c>
      <c r="C31" s="6" t="n">
        <v>116</v>
      </c>
      <c r="D31" s="6" t="n">
        <v>568194</v>
      </c>
      <c r="E31" s="6" t="n">
        <v>-4189</v>
      </c>
      <c r="F31" s="6" t="n">
        <v>-41156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576</v>
      </c>
      <c r="B1" s="2" t="s">
        <v>577</v>
      </c>
      <c r="C1" s="2" t="s">
        <v>578</v>
      </c>
      <c r="D1" s="2" t="s">
        <v>511</v>
      </c>
      <c r="E1" s="2" t="s">
        <v>579</v>
      </c>
      <c r="F1" s="2" t="s">
        <v>580</v>
      </c>
      <c r="G1" s="2" t="s">
        <v>478</v>
      </c>
      <c r="H1" s="2" t="s">
        <v>488</v>
      </c>
      <c r="I1" s="2" t="s">
        <v>364</v>
      </c>
      <c r="J1" s="2" t="s">
        <v>581</v>
      </c>
      <c r="K1" s="2" t="s">
        <v>578</v>
      </c>
    </row>
    <row r="2" spans="1:11">
      <c r="A2" s="3" t="s">
        <v>489</v>
      </c>
    </row>
    <row r="3" spans="1:11">
      <c r="A3" s="4" t="s">
        <v>582</v>
      </c>
      <c r="G3" s="6" t="n">
        <v>53176</v>
      </c>
      <c r="I3" s="6" t="n">
        <v>53351</v>
      </c>
    </row>
    <row r="4" spans="1:11">
      <c r="A4" s="4" t="s">
        <v>583</v>
      </c>
    </row>
    <row r="5" spans="1:11">
      <c r="A5" s="3" t="s">
        <v>489</v>
      </c>
    </row>
    <row r="6" spans="1:11">
      <c r="A6" s="4" t="s">
        <v>584</v>
      </c>
      <c r="B6" s="6" t="n">
        <v>4400</v>
      </c>
      <c r="K6" s="11" t="n">
        <v>500000000</v>
      </c>
    </row>
    <row r="7" spans="1:11">
      <c r="A7" s="4" t="s">
        <v>585</v>
      </c>
    </row>
    <row r="8" spans="1:11">
      <c r="A8" s="3" t="s">
        <v>489</v>
      </c>
    </row>
    <row r="9" spans="1:11">
      <c r="A9" s="4" t="s">
        <v>584</v>
      </c>
      <c r="B9" s="6" t="n">
        <v>9000</v>
      </c>
      <c r="K9" s="11" t="n">
        <v>1000000000</v>
      </c>
    </row>
    <row r="10" spans="1:11">
      <c r="A10" s="4" t="s">
        <v>586</v>
      </c>
      <c r="C10" s="11" t="n">
        <v>8333000</v>
      </c>
    </row>
    <row r="11" spans="1:11">
      <c r="A11" s="4" t="s">
        <v>587</v>
      </c>
      <c r="C11" s="11" t="n">
        <v>8373000</v>
      </c>
    </row>
    <row r="12" spans="1:11">
      <c r="A12" s="4" t="s">
        <v>582</v>
      </c>
      <c r="G12" s="5" t="n">
        <v>5300</v>
      </c>
    </row>
    <row r="13" spans="1:11">
      <c r="A13" s="4" t="s">
        <v>588</v>
      </c>
    </row>
    <row r="14" spans="1:11">
      <c r="A14" s="3" t="s">
        <v>489</v>
      </c>
    </row>
    <row r="15" spans="1:11">
      <c r="A15" s="4" t="s">
        <v>537</v>
      </c>
      <c r="B15" s="4" t="s">
        <v>589</v>
      </c>
      <c r="C15" s="4" t="s">
        <v>589</v>
      </c>
    </row>
    <row r="16" spans="1:11">
      <c r="A16" s="4" t="s">
        <v>502</v>
      </c>
    </row>
    <row r="17" spans="1:11">
      <c r="A17" s="3" t="s">
        <v>489</v>
      </c>
    </row>
    <row r="18" spans="1:11">
      <c r="A18" s="4" t="s">
        <v>590</v>
      </c>
      <c r="B18" s="6" t="n">
        <v>400</v>
      </c>
      <c r="C18" s="11" t="n">
        <v>40500000</v>
      </c>
    </row>
    <row r="19" spans="1:11">
      <c r="A19" s="4" t="s">
        <v>591</v>
      </c>
      <c r="H19" s="11" t="n">
        <v>591700000</v>
      </c>
    </row>
    <row r="20" spans="1:11">
      <c r="A20" s="4" t="s">
        <v>592</v>
      </c>
      <c r="G20" s="6" t="n">
        <v>600</v>
      </c>
      <c r="H20" s="11" t="n">
        <v>61500000</v>
      </c>
    </row>
    <row r="21" spans="1:11">
      <c r="A21" s="4" t="s">
        <v>593</v>
      </c>
    </row>
    <row r="22" spans="1:11">
      <c r="A22" s="3" t="s">
        <v>489</v>
      </c>
    </row>
    <row r="23" spans="1:11">
      <c r="A23" s="4" t="s">
        <v>537</v>
      </c>
      <c r="B23" s="4" t="s">
        <v>589</v>
      </c>
      <c r="C23" s="4" t="s">
        <v>589</v>
      </c>
    </row>
    <row r="24" spans="1:11">
      <c r="A24" s="4" t="s">
        <v>594</v>
      </c>
    </row>
    <row r="25" spans="1:11">
      <c r="A25" s="3" t="s">
        <v>489</v>
      </c>
    </row>
    <row r="26" spans="1:11">
      <c r="A26" s="4" t="s">
        <v>584</v>
      </c>
      <c r="F26" s="6" t="n">
        <v>6200</v>
      </c>
      <c r="J26" s="11" t="n">
        <v>690000000</v>
      </c>
    </row>
    <row r="27" spans="1:11">
      <c r="A27" s="4" t="s">
        <v>517</v>
      </c>
      <c r="F27" s="4" t="s">
        <v>595</v>
      </c>
    </row>
    <row r="28" spans="1:11">
      <c r="A28" s="4" t="s">
        <v>555</v>
      </c>
      <c r="F28" s="6" t="n">
        <v>6200</v>
      </c>
      <c r="J28" s="11" t="n">
        <v>690000000</v>
      </c>
    </row>
    <row r="29" spans="1:11">
      <c r="A29" s="4" t="s">
        <v>596</v>
      </c>
    </row>
    <row r="30" spans="1:11">
      <c r="A30" s="3" t="s">
        <v>489</v>
      </c>
    </row>
    <row r="31" spans="1:11">
      <c r="A31" s="4" t="s">
        <v>537</v>
      </c>
      <c r="F31" s="4" t="s">
        <v>597</v>
      </c>
    </row>
    <row r="32" spans="1:11">
      <c r="A32" s="4" t="s">
        <v>598</v>
      </c>
    </row>
    <row r="33" spans="1:11">
      <c r="A33" s="3" t="s">
        <v>489</v>
      </c>
    </row>
    <row r="34" spans="1:11">
      <c r="A34" s="4" t="s">
        <v>536</v>
      </c>
      <c r="D34" s="6" t="n">
        <v>4400</v>
      </c>
      <c r="E34" s="11" t="n">
        <v>500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0"/>
    <col customWidth="1" max="3" min="3" width="14"/>
  </cols>
  <sheetData>
    <row r="1" spans="1:3">
      <c r="A1" s="1" t="s">
        <v>599</v>
      </c>
      <c r="B1" s="2" t="s">
        <v>600</v>
      </c>
      <c r="C1" s="2" t="s">
        <v>601</v>
      </c>
    </row>
    <row r="2" spans="1:3">
      <c r="A2" s="3" t="s">
        <v>489</v>
      </c>
    </row>
    <row r="3" spans="1:3">
      <c r="A3" s="4" t="s">
        <v>327</v>
      </c>
      <c r="B3" s="9" t="n">
        <v>7.7</v>
      </c>
      <c r="C3" s="11" t="n">
        <v>850000000</v>
      </c>
    </row>
    <row r="4" spans="1:3">
      <c r="A4" s="4" t="s">
        <v>517</v>
      </c>
      <c r="B4" s="4" t="s">
        <v>602</v>
      </c>
    </row>
    <row r="5" spans="1:3">
      <c r="A5" s="4" t="s">
        <v>603</v>
      </c>
    </row>
    <row r="6" spans="1:3">
      <c r="A6" s="3" t="s">
        <v>489</v>
      </c>
    </row>
    <row r="7" spans="1:3">
      <c r="A7" s="4" t="s">
        <v>537</v>
      </c>
      <c r="B7" s="4" t="s">
        <v>59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21"/>
  </cols>
  <sheetData>
    <row r="1" spans="1:2">
      <c r="A1" s="1" t="s">
        <v>604</v>
      </c>
      <c r="B1" s="2" t="s">
        <v>478</v>
      </c>
    </row>
    <row r="2" spans="1:2">
      <c r="A2" s="3" t="s">
        <v>196</v>
      </c>
    </row>
    <row r="3" spans="1:2">
      <c r="A3" s="4" t="s">
        <v>444</v>
      </c>
      <c r="B3" s="6" t="n">
        <v>2338</v>
      </c>
    </row>
    <row r="4" spans="1:2">
      <c r="A4" s="4" t="s">
        <v>445</v>
      </c>
      <c r="B4" s="5" t="n">
        <v>3122</v>
      </c>
    </row>
    <row r="5" spans="1:2">
      <c r="A5" s="4" t="s">
        <v>446</v>
      </c>
      <c r="B5" s="5" t="n">
        <v>3129</v>
      </c>
    </row>
    <row r="6" spans="1:2">
      <c r="A6" s="4" t="s">
        <v>447</v>
      </c>
      <c r="B6" s="5" t="n">
        <v>39425</v>
      </c>
    </row>
    <row r="7" spans="1:2">
      <c r="A7" s="4" t="s">
        <v>448</v>
      </c>
      <c r="B7" s="5" t="n">
        <v>3034</v>
      </c>
    </row>
    <row r="8" spans="1:2">
      <c r="A8" s="4" t="s">
        <v>449</v>
      </c>
      <c r="B8" s="5" t="n">
        <v>2683</v>
      </c>
    </row>
    <row r="9" spans="1:2">
      <c r="A9" s="4" t="s">
        <v>605</v>
      </c>
      <c r="B9" s="6" t="n">
        <v>5373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0"/>
    <col customWidth="1" max="2" min="2" width="15"/>
  </cols>
  <sheetData>
    <row r="1" spans="1:2">
      <c r="A1" s="1" t="s">
        <v>606</v>
      </c>
      <c r="B1" s="2" t="s">
        <v>1</v>
      </c>
    </row>
    <row r="2" spans="1:2">
      <c r="B2" s="2" t="s">
        <v>2</v>
      </c>
    </row>
    <row r="3" spans="1:2">
      <c r="A3" s="3" t="s">
        <v>607</v>
      </c>
    </row>
    <row r="4" spans="1:2">
      <c r="A4" s="4" t="s">
        <v>608</v>
      </c>
      <c r="B4" s="4" t="s">
        <v>609</v>
      </c>
    </row>
    <row r="5" spans="1:2">
      <c r="A5" s="4" t="s">
        <v>610</v>
      </c>
    </row>
    <row r="6" spans="1:2">
      <c r="A6" s="3" t="s">
        <v>607</v>
      </c>
    </row>
    <row r="7" spans="1:2">
      <c r="A7" s="4" t="s">
        <v>611</v>
      </c>
      <c r="B7" s="4" t="s">
        <v>609</v>
      </c>
    </row>
    <row r="8" spans="1:2">
      <c r="A8" s="4" t="s">
        <v>612</v>
      </c>
    </row>
    <row r="9" spans="1:2">
      <c r="A9" s="3" t="s">
        <v>607</v>
      </c>
    </row>
    <row r="10" spans="1:2">
      <c r="A10" s="4" t="s">
        <v>611</v>
      </c>
      <c r="B10" s="4" t="s">
        <v>61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21"/>
  </cols>
  <sheetData>
    <row r="1" spans="1:2">
      <c r="A1" s="1" t="s">
        <v>614</v>
      </c>
      <c r="B1" s="2" t="s">
        <v>1</v>
      </c>
    </row>
    <row r="2" spans="1:2">
      <c r="B2" s="2" t="s">
        <v>478</v>
      </c>
    </row>
    <row r="3" spans="1:2">
      <c r="A3" s="3" t="s">
        <v>199</v>
      </c>
    </row>
    <row r="4" spans="1:2">
      <c r="A4" s="4" t="s">
        <v>615</v>
      </c>
      <c r="B4" s="6" t="n">
        <v>754</v>
      </c>
    </row>
    <row r="5" spans="1:2">
      <c r="A5" s="4" t="s">
        <v>616</v>
      </c>
      <c r="B5" s="5" t="n">
        <v>348</v>
      </c>
    </row>
    <row r="6" spans="1:2">
      <c r="A6" s="4" t="s">
        <v>617</v>
      </c>
      <c r="B6" s="6" t="n">
        <v>110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26"/>
  </cols>
  <sheetData>
    <row r="1" spans="1:2">
      <c r="A1" s="1" t="s">
        <v>618</v>
      </c>
      <c r="B1" s="2" t="s">
        <v>1</v>
      </c>
    </row>
    <row r="2" spans="1:2">
      <c r="B2" s="2" t="s">
        <v>478</v>
      </c>
    </row>
    <row r="3" spans="1:2">
      <c r="A3" s="3" t="s">
        <v>199</v>
      </c>
    </row>
    <row r="4" spans="1:2">
      <c r="A4" s="4" t="s">
        <v>619</v>
      </c>
      <c r="B4" s="6" t="n">
        <v>835</v>
      </c>
    </row>
    <row r="5" spans="1:2">
      <c r="A5" s="4" t="s">
        <v>620</v>
      </c>
      <c r="B5" s="4" t="s">
        <v>621</v>
      </c>
    </row>
    <row r="6" spans="1:2">
      <c r="A6" s="4" t="s">
        <v>622</v>
      </c>
      <c r="B6" s="4" t="s">
        <v>62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24</v>
      </c>
      <c r="B1" s="2" t="s">
        <v>2</v>
      </c>
      <c r="C1" s="2" t="s">
        <v>300</v>
      </c>
    </row>
    <row r="2" spans="1:3">
      <c r="A2" s="3" t="s">
        <v>625</v>
      </c>
    </row>
    <row r="3" spans="1:3">
      <c r="A3" s="4" t="s">
        <v>626</v>
      </c>
      <c r="B3" s="6" t="n">
        <v>2773</v>
      </c>
    </row>
    <row r="4" spans="1:3">
      <c r="A4" s="4" t="s">
        <v>445</v>
      </c>
      <c r="B4" s="5" t="n">
        <v>3129</v>
      </c>
    </row>
    <row r="5" spans="1:3">
      <c r="A5" s="4" t="s">
        <v>446</v>
      </c>
      <c r="B5" s="5" t="n">
        <v>3074</v>
      </c>
    </row>
    <row r="6" spans="1:3">
      <c r="A6" s="4" t="s">
        <v>447</v>
      </c>
      <c r="B6" s="5" t="n">
        <v>3065</v>
      </c>
    </row>
    <row r="7" spans="1:3">
      <c r="A7" s="4" t="s">
        <v>448</v>
      </c>
      <c r="B7" s="5" t="n">
        <v>3014</v>
      </c>
    </row>
    <row r="8" spans="1:3">
      <c r="A8" s="4" t="s">
        <v>449</v>
      </c>
      <c r="B8" s="5" t="n">
        <v>11194</v>
      </c>
    </row>
    <row r="9" spans="1:3">
      <c r="A9" s="4" t="s">
        <v>627</v>
      </c>
      <c r="B9" s="5" t="n">
        <v>26249</v>
      </c>
    </row>
    <row r="10" spans="1:3">
      <c r="A10" s="4" t="s">
        <v>628</v>
      </c>
      <c r="B10" s="5" t="n">
        <v>-5956</v>
      </c>
    </row>
    <row r="11" spans="1:3">
      <c r="A11" s="4" t="s">
        <v>110</v>
      </c>
      <c r="B11" s="6" t="n">
        <v>20293</v>
      </c>
      <c r="C11" s="6" t="n">
        <v>208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29</v>
      </c>
      <c r="B1" s="2" t="s">
        <v>2</v>
      </c>
      <c r="C1" s="2" t="s">
        <v>300</v>
      </c>
    </row>
    <row r="2" spans="1:3">
      <c r="A2" s="3" t="s">
        <v>199</v>
      </c>
    </row>
    <row r="3" spans="1:3">
      <c r="A3" s="4" t="s">
        <v>630</v>
      </c>
      <c r="B3" s="6" t="n">
        <v>2274</v>
      </c>
    </row>
    <row r="4" spans="1:3">
      <c r="A4" s="4" t="s">
        <v>631</v>
      </c>
      <c r="B4" s="5" t="n">
        <v>18019</v>
      </c>
    </row>
    <row r="5" spans="1:3">
      <c r="A5" s="4" t="s">
        <v>632</v>
      </c>
      <c r="B5" s="6" t="n">
        <v>20293</v>
      </c>
      <c r="C5" s="6" t="n">
        <v>208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21"/>
  </cols>
  <sheetData>
    <row r="1" spans="1:2">
      <c r="A1" s="1" t="s">
        <v>633</v>
      </c>
      <c r="B1" s="2" t="s">
        <v>364</v>
      </c>
    </row>
    <row r="2" spans="1:2">
      <c r="A2" s="3" t="s">
        <v>634</v>
      </c>
    </row>
    <row r="3" spans="1:2">
      <c r="A3" s="4" t="s">
        <v>12</v>
      </c>
      <c r="B3" s="6" t="n">
        <v>3618</v>
      </c>
    </row>
    <row r="4" spans="1:2">
      <c r="A4" s="4" t="s">
        <v>445</v>
      </c>
      <c r="B4" s="5" t="n">
        <v>3113</v>
      </c>
    </row>
    <row r="5" spans="1:2">
      <c r="A5" s="4" t="s">
        <v>446</v>
      </c>
      <c r="B5" s="5" t="n">
        <v>3059</v>
      </c>
    </row>
    <row r="6" spans="1:2">
      <c r="A6" s="4" t="s">
        <v>447</v>
      </c>
      <c r="B6" s="5" t="n">
        <v>3056</v>
      </c>
    </row>
    <row r="7" spans="1:2">
      <c r="A7" s="4" t="s">
        <v>448</v>
      </c>
      <c r="B7" s="5" t="n">
        <v>3049</v>
      </c>
    </row>
    <row r="8" spans="1:2">
      <c r="A8" s="4" t="s">
        <v>449</v>
      </c>
      <c r="B8" s="5" t="n">
        <v>11437</v>
      </c>
    </row>
    <row r="9" spans="1:2">
      <c r="A9" s="4" t="s">
        <v>627</v>
      </c>
      <c r="B9" s="6" t="n">
        <v>2733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35</v>
      </c>
      <c r="B1" s="2" t="s">
        <v>2</v>
      </c>
      <c r="C1" s="2" t="s">
        <v>30</v>
      </c>
    </row>
    <row r="2" spans="1:3">
      <c r="A2" s="3" t="s">
        <v>202</v>
      </c>
    </row>
    <row r="3" spans="1:3">
      <c r="A3" s="4" t="s">
        <v>636</v>
      </c>
      <c r="B3" s="6" t="n">
        <v>4</v>
      </c>
      <c r="C3" s="9" t="n">
        <v>4.3</v>
      </c>
    </row>
    <row r="4" spans="1:3">
      <c r="A4" s="4" t="s">
        <v>637</v>
      </c>
      <c r="C4" s="9" t="n">
        <v>0.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77</v>
      </c>
    </row>
    <row r="3" spans="1:3">
      <c r="A3" s="3" t="s">
        <v>133</v>
      </c>
    </row>
    <row r="4" spans="1:3">
      <c r="A4" s="4" t="s">
        <v>97</v>
      </c>
      <c r="B4" s="6" t="n">
        <v>-14091</v>
      </c>
      <c r="C4" s="6" t="n">
        <v>-18246</v>
      </c>
    </row>
    <row r="5" spans="1:3">
      <c r="A5" s="3" t="s">
        <v>134</v>
      </c>
    </row>
    <row r="6" spans="1:3">
      <c r="A6" s="4" t="s">
        <v>135</v>
      </c>
      <c r="B6" s="5" t="n">
        <v>8851</v>
      </c>
      <c r="C6" s="5" t="n">
        <v>8005</v>
      </c>
    </row>
    <row r="7" spans="1:3">
      <c r="A7" s="4" t="s">
        <v>136</v>
      </c>
      <c r="B7" s="5" t="n">
        <v>3338</v>
      </c>
      <c r="C7" s="5" t="n">
        <v>3347</v>
      </c>
    </row>
    <row r="8" spans="1:3">
      <c r="A8" s="4" t="s">
        <v>137</v>
      </c>
      <c r="B8" s="5" t="n">
        <v>0</v>
      </c>
      <c r="C8" s="5" t="n">
        <v>-42</v>
      </c>
    </row>
    <row r="9" spans="1:3">
      <c r="A9" s="4" t="s">
        <v>138</v>
      </c>
      <c r="B9" s="5" t="n">
        <v>109</v>
      </c>
      <c r="C9" s="5" t="n">
        <v>116</v>
      </c>
    </row>
    <row r="10" spans="1:3">
      <c r="A10" s="4" t="s">
        <v>139</v>
      </c>
      <c r="B10" s="5" t="n">
        <v>85</v>
      </c>
      <c r="C10" s="5" t="n">
        <v>2</v>
      </c>
    </row>
    <row r="11" spans="1:3">
      <c r="A11" s="4" t="s">
        <v>140</v>
      </c>
      <c r="B11" s="5" t="n">
        <v>0</v>
      </c>
      <c r="C11" s="5" t="n">
        <v>-1557</v>
      </c>
    </row>
    <row r="12" spans="1:3">
      <c r="A12" s="4" t="s">
        <v>141</v>
      </c>
      <c r="B12" s="5" t="n">
        <v>0</v>
      </c>
      <c r="C12" s="5" t="n">
        <v>-385</v>
      </c>
    </row>
    <row r="13" spans="1:3">
      <c r="A13" s="4" t="s">
        <v>142</v>
      </c>
      <c r="B13" s="5" t="n">
        <v>764</v>
      </c>
      <c r="C13" s="5" t="n">
        <v>1795</v>
      </c>
    </row>
    <row r="14" spans="1:3">
      <c r="A14" s="4" t="s">
        <v>143</v>
      </c>
      <c r="B14" s="5" t="n">
        <v>432</v>
      </c>
      <c r="C14" s="5" t="n">
        <v>0</v>
      </c>
    </row>
    <row r="15" spans="1:3">
      <c r="A15" s="4" t="s">
        <v>144</v>
      </c>
      <c r="B15" s="5" t="n">
        <v>1818</v>
      </c>
      <c r="C15" s="5" t="n">
        <v>2299</v>
      </c>
    </row>
    <row r="16" spans="1:3">
      <c r="A16" s="3" t="s">
        <v>145</v>
      </c>
    </row>
    <row r="17" spans="1:3">
      <c r="A17" s="4" t="s">
        <v>146</v>
      </c>
      <c r="B17" s="5" t="n">
        <v>9675</v>
      </c>
      <c r="C17" s="5" t="n">
        <v>-383</v>
      </c>
    </row>
    <row r="18" spans="1:3">
      <c r="A18" s="4" t="s">
        <v>36</v>
      </c>
      <c r="B18" s="5" t="n">
        <v>-1654</v>
      </c>
      <c r="C18" s="5" t="n">
        <v>-1744</v>
      </c>
    </row>
    <row r="19" spans="1:3">
      <c r="A19" s="4" t="s">
        <v>147</v>
      </c>
      <c r="B19" s="5" t="n">
        <v>2804</v>
      </c>
      <c r="C19" s="5" t="n">
        <v>5107</v>
      </c>
    </row>
    <row r="20" spans="1:3">
      <c r="A20" s="4" t="s">
        <v>47</v>
      </c>
      <c r="B20" s="5" t="n">
        <v>-1232</v>
      </c>
      <c r="C20" s="5" t="n">
        <v>-2208</v>
      </c>
    </row>
    <row r="21" spans="1:3">
      <c r="A21" s="4" t="s">
        <v>148</v>
      </c>
      <c r="B21" s="5" t="n">
        <v>-2200</v>
      </c>
      <c r="C21" s="5" t="n">
        <v>438</v>
      </c>
    </row>
    <row r="22" spans="1:3">
      <c r="A22" s="4" t="s">
        <v>149</v>
      </c>
      <c r="B22" s="5" t="n">
        <v>8699</v>
      </c>
      <c r="C22" s="5" t="n">
        <v>-3456</v>
      </c>
    </row>
    <row r="23" spans="1:3">
      <c r="A23" s="3" t="s">
        <v>150</v>
      </c>
    </row>
    <row r="24" spans="1:3">
      <c r="A24" s="4" t="s">
        <v>151</v>
      </c>
      <c r="B24" s="5" t="n">
        <v>-3600</v>
      </c>
      <c r="C24" s="5" t="n">
        <v>-8293</v>
      </c>
    </row>
    <row r="25" spans="1:3">
      <c r="A25" s="4" t="s">
        <v>152</v>
      </c>
      <c r="B25" s="5" t="n">
        <v>4</v>
      </c>
      <c r="C25" s="5" t="n">
        <v>9</v>
      </c>
    </row>
    <row r="26" spans="1:3">
      <c r="A26" s="4" t="s">
        <v>153</v>
      </c>
      <c r="B26" s="5" t="n">
        <v>-43</v>
      </c>
      <c r="C26" s="5" t="n">
        <v>-37</v>
      </c>
    </row>
    <row r="27" spans="1:3">
      <c r="A27" s="4" t="s">
        <v>154</v>
      </c>
      <c r="B27" s="5" t="n">
        <v>0</v>
      </c>
      <c r="C27" s="5" t="n">
        <v>1566</v>
      </c>
    </row>
    <row r="28" spans="1:3">
      <c r="A28" s="4" t="s">
        <v>155</v>
      </c>
      <c r="B28" s="5" t="n">
        <v>-3639</v>
      </c>
      <c r="C28" s="5" t="n">
        <v>-6755</v>
      </c>
    </row>
    <row r="29" spans="1:3">
      <c r="A29" s="3" t="s">
        <v>156</v>
      </c>
    </row>
    <row r="30" spans="1:3">
      <c r="A30" s="4" t="s">
        <v>157</v>
      </c>
      <c r="B30" s="5" t="n">
        <v>157</v>
      </c>
      <c r="C30" s="5" t="n">
        <v>124</v>
      </c>
    </row>
    <row r="31" spans="1:3">
      <c r="A31" s="4" t="s">
        <v>158</v>
      </c>
      <c r="B31" s="5" t="n">
        <v>-82</v>
      </c>
      <c r="C31" s="5" t="n">
        <v>-60</v>
      </c>
    </row>
    <row r="32" spans="1:3">
      <c r="A32" s="4" t="s">
        <v>159</v>
      </c>
      <c r="B32" s="5" t="n">
        <v>5000</v>
      </c>
      <c r="C32" s="5" t="n">
        <v>24442</v>
      </c>
    </row>
    <row r="33" spans="1:3">
      <c r="A33" s="4" t="s">
        <v>160</v>
      </c>
      <c r="B33" s="5" t="n">
        <v>-5764</v>
      </c>
      <c r="C33" s="5" t="n">
        <v>-21844</v>
      </c>
    </row>
    <row r="34" spans="1:3">
      <c r="A34" s="4" t="s">
        <v>161</v>
      </c>
      <c r="B34" s="5" t="n">
        <v>0</v>
      </c>
      <c r="C34" s="5" t="n">
        <v>698</v>
      </c>
    </row>
    <row r="35" spans="1:3">
      <c r="A35" s="4" t="s">
        <v>162</v>
      </c>
      <c r="B35" s="5" t="n">
        <v>-2559</v>
      </c>
      <c r="C35" s="5" t="n">
        <v>-868</v>
      </c>
    </row>
    <row r="36" spans="1:3">
      <c r="A36" s="4" t="s">
        <v>163</v>
      </c>
      <c r="B36" s="5" t="n">
        <v>-33</v>
      </c>
      <c r="C36" s="5" t="n">
        <v>0</v>
      </c>
    </row>
    <row r="37" spans="1:3">
      <c r="A37" s="4" t="s">
        <v>164</v>
      </c>
      <c r="B37" s="5" t="n">
        <v>0</v>
      </c>
      <c r="C37" s="5" t="n">
        <v>472</v>
      </c>
    </row>
    <row r="38" spans="1:3">
      <c r="A38" s="4" t="s">
        <v>165</v>
      </c>
      <c r="B38" s="5" t="n">
        <v>-3281</v>
      </c>
      <c r="C38" s="5" t="n">
        <v>2964</v>
      </c>
    </row>
    <row r="39" spans="1:3">
      <c r="A39" s="4" t="s">
        <v>166</v>
      </c>
      <c r="B39" s="5" t="n">
        <v>353</v>
      </c>
      <c r="C39" s="5" t="n">
        <v>272</v>
      </c>
    </row>
    <row r="40" spans="1:3">
      <c r="A40" s="4" t="s">
        <v>167</v>
      </c>
      <c r="B40" s="5" t="n">
        <v>2132</v>
      </c>
      <c r="C40" s="5" t="n">
        <v>-6975</v>
      </c>
    </row>
    <row r="41" spans="1:3">
      <c r="A41" s="4" t="s">
        <v>168</v>
      </c>
      <c r="B41" s="5" t="n">
        <v>69238</v>
      </c>
      <c r="C41" s="5" t="n">
        <v>81564</v>
      </c>
    </row>
    <row r="42" spans="1:3">
      <c r="A42" s="4" t="s">
        <v>169</v>
      </c>
      <c r="B42" s="5" t="n">
        <v>71370</v>
      </c>
      <c r="C42" s="5" t="n">
        <v>74589</v>
      </c>
    </row>
    <row r="43" spans="1:3">
      <c r="A43" s="3" t="s">
        <v>170</v>
      </c>
    </row>
    <row r="44" spans="1:3">
      <c r="A44" s="4" t="s">
        <v>171</v>
      </c>
      <c r="B44" s="6" t="n">
        <v>-257</v>
      </c>
      <c r="C44" s="6" t="n">
        <v>644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V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8"/>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6"/>
    <col customWidth="1" max="20" min="20" width="21"/>
    <col customWidth="1" max="21" min="21" width="21"/>
    <col customWidth="1" max="22" min="22" width="21"/>
  </cols>
  <sheetData>
    <row r="1" spans="1:22">
      <c r="A1" s="1" t="s">
        <v>638</v>
      </c>
      <c r="B1" s="2" t="s">
        <v>639</v>
      </c>
      <c r="C1" s="2" t="s">
        <v>640</v>
      </c>
      <c r="D1" s="2" t="s">
        <v>641</v>
      </c>
      <c r="E1" s="2" t="s">
        <v>642</v>
      </c>
      <c r="F1" s="2" t="s">
        <v>643</v>
      </c>
      <c r="G1" s="2" t="s">
        <v>644</v>
      </c>
      <c r="H1" s="2" t="s">
        <v>645</v>
      </c>
      <c r="I1" s="2" t="s">
        <v>646</v>
      </c>
      <c r="J1" s="2" t="s">
        <v>647</v>
      </c>
      <c r="K1" s="2" t="s">
        <v>648</v>
      </c>
      <c r="L1" s="2" t="s">
        <v>649</v>
      </c>
      <c r="M1" s="2" t="s">
        <v>650</v>
      </c>
      <c r="N1" s="2" t="s">
        <v>651</v>
      </c>
      <c r="O1" s="2" t="s">
        <v>652</v>
      </c>
      <c r="P1" s="2" t="s">
        <v>653</v>
      </c>
      <c r="Q1" s="2" t="s">
        <v>654</v>
      </c>
      <c r="R1" s="2" t="s">
        <v>478</v>
      </c>
      <c r="S1" s="2" t="s">
        <v>655</v>
      </c>
      <c r="T1" s="2" t="s">
        <v>656</v>
      </c>
      <c r="U1" s="2" t="s">
        <v>657</v>
      </c>
      <c r="V1" s="2" t="s">
        <v>658</v>
      </c>
    </row>
    <row r="2" spans="1:22">
      <c r="A2" s="3" t="s">
        <v>659</v>
      </c>
    </row>
    <row r="3" spans="1:22">
      <c r="A3" s="4" t="s">
        <v>660</v>
      </c>
      <c r="S3" s="5" t="n">
        <v>4</v>
      </c>
    </row>
    <row r="4" spans="1:22">
      <c r="A4" s="4" t="s">
        <v>661</v>
      </c>
      <c r="K4" s="6" t="n">
        <v>2000000</v>
      </c>
      <c r="R4" s="6" t="n">
        <v>2000000</v>
      </c>
    </row>
    <row r="5" spans="1:22">
      <c r="A5" s="4" t="s">
        <v>662</v>
      </c>
    </row>
    <row r="6" spans="1:22">
      <c r="A6" s="3" t="s">
        <v>659</v>
      </c>
    </row>
    <row r="7" spans="1:22">
      <c r="A7" s="4" t="s">
        <v>663</v>
      </c>
      <c r="T7" s="6" t="n">
        <v>2000000</v>
      </c>
    </row>
    <row r="8" spans="1:22">
      <c r="A8" s="4" t="s">
        <v>664</v>
      </c>
    </row>
    <row r="9" spans="1:22">
      <c r="A9" s="3" t="s">
        <v>659</v>
      </c>
    </row>
    <row r="10" spans="1:22">
      <c r="A10" s="4" t="s">
        <v>665</v>
      </c>
      <c r="U10" s="6" t="n">
        <v>5000000</v>
      </c>
    </row>
    <row r="11" spans="1:22">
      <c r="A11" s="4" t="s">
        <v>666</v>
      </c>
    </row>
    <row r="12" spans="1:22">
      <c r="A12" s="3" t="s">
        <v>659</v>
      </c>
    </row>
    <row r="13" spans="1:22">
      <c r="A13" s="4" t="s">
        <v>667</v>
      </c>
      <c r="R13" s="5" t="n">
        <v>0</v>
      </c>
    </row>
    <row r="14" spans="1:22">
      <c r="A14" s="4" t="s">
        <v>668</v>
      </c>
    </row>
    <row r="15" spans="1:22">
      <c r="A15" s="3" t="s">
        <v>659</v>
      </c>
    </row>
    <row r="16" spans="1:22">
      <c r="A16" s="4" t="s">
        <v>665</v>
      </c>
      <c r="R16" s="5" t="n">
        <v>6500000</v>
      </c>
      <c r="V16" s="6" t="n">
        <v>30000000</v>
      </c>
    </row>
    <row r="17" spans="1:22">
      <c r="A17" s="4" t="s">
        <v>669</v>
      </c>
    </row>
    <row r="18" spans="1:22">
      <c r="A18" s="3" t="s">
        <v>659</v>
      </c>
    </row>
    <row r="19" spans="1:22">
      <c r="A19" s="4" t="s">
        <v>670</v>
      </c>
      <c r="K19" s="4" t="s">
        <v>426</v>
      </c>
    </row>
    <row r="20" spans="1:22">
      <c r="A20" s="4" t="s">
        <v>406</v>
      </c>
      <c r="K20" s="6" t="n">
        <v>3000000</v>
      </c>
    </row>
    <row r="21" spans="1:22">
      <c r="A21" s="4" t="s">
        <v>671</v>
      </c>
      <c r="K21" s="6" t="n">
        <v>1000000</v>
      </c>
    </row>
    <row r="22" spans="1:22">
      <c r="A22" s="4" t="s">
        <v>672</v>
      </c>
    </row>
    <row r="23" spans="1:22">
      <c r="A23" s="3" t="s">
        <v>659</v>
      </c>
    </row>
    <row r="24" spans="1:22">
      <c r="A24" s="4" t="s">
        <v>673</v>
      </c>
      <c r="Q24" s="5" t="n">
        <v>9</v>
      </c>
    </row>
    <row r="25" spans="1:22">
      <c r="A25" s="4" t="s">
        <v>674</v>
      </c>
    </row>
    <row r="26" spans="1:22">
      <c r="A26" s="3" t="s">
        <v>659</v>
      </c>
    </row>
    <row r="27" spans="1:22">
      <c r="A27" s="4" t="s">
        <v>675</v>
      </c>
      <c r="S27" s="5" t="n">
        <v>2</v>
      </c>
    </row>
    <row r="28" spans="1:22">
      <c r="A28" s="4" t="s">
        <v>676</v>
      </c>
    </row>
    <row r="29" spans="1:22">
      <c r="A29" s="3" t="s">
        <v>659</v>
      </c>
    </row>
    <row r="30" spans="1:22">
      <c r="A30" s="4" t="s">
        <v>677</v>
      </c>
      <c r="E30" s="6" t="n">
        <v>3000000</v>
      </c>
    </row>
    <row r="31" spans="1:22">
      <c r="A31" s="4" t="s">
        <v>678</v>
      </c>
    </row>
    <row r="32" spans="1:22">
      <c r="A32" s="3" t="s">
        <v>659</v>
      </c>
    </row>
    <row r="33" spans="1:22">
      <c r="A33" s="4" t="s">
        <v>679</v>
      </c>
      <c r="I33" s="6" t="n">
        <v>2200000</v>
      </c>
      <c r="R33" s="5" t="n">
        <v>2200000</v>
      </c>
    </row>
    <row r="34" spans="1:22">
      <c r="A34" s="4" t="s">
        <v>680</v>
      </c>
      <c r="H34" s="6" t="n">
        <v>1200000</v>
      </c>
    </row>
    <row r="35" spans="1:22">
      <c r="A35" s="4" t="s">
        <v>681</v>
      </c>
    </row>
    <row r="36" spans="1:22">
      <c r="A36" s="3" t="s">
        <v>659</v>
      </c>
    </row>
    <row r="37" spans="1:22">
      <c r="A37" s="4" t="s">
        <v>680</v>
      </c>
      <c r="F37" s="6" t="n">
        <v>1000000</v>
      </c>
    </row>
    <row r="38" spans="1:22">
      <c r="A38" s="4" t="s">
        <v>682</v>
      </c>
    </row>
    <row r="39" spans="1:22">
      <c r="A39" s="3" t="s">
        <v>659</v>
      </c>
    </row>
    <row r="40" spans="1:22">
      <c r="A40" s="4" t="s">
        <v>677</v>
      </c>
      <c r="D40" s="6" t="n">
        <v>1500000</v>
      </c>
      <c r="H40" s="5" t="n">
        <v>7100000</v>
      </c>
      <c r="M40" s="6" t="n">
        <v>7800000</v>
      </c>
      <c r="O40" s="6" t="n">
        <v>12000000</v>
      </c>
    </row>
    <row r="41" spans="1:22">
      <c r="A41" s="4" t="s">
        <v>683</v>
      </c>
      <c r="B41" s="11" t="n">
        <v>700</v>
      </c>
      <c r="C41" s="6" t="n">
        <v>110000</v>
      </c>
    </row>
    <row r="42" spans="1:22">
      <c r="A42" s="4" t="s">
        <v>684</v>
      </c>
      <c r="L42" s="11" t="n">
        <v>810</v>
      </c>
      <c r="M42" s="6" t="n">
        <v>121000</v>
      </c>
    </row>
    <row r="43" spans="1:22">
      <c r="A43" s="4" t="s">
        <v>685</v>
      </c>
    </row>
    <row r="44" spans="1:22">
      <c r="A44" s="3" t="s">
        <v>659</v>
      </c>
    </row>
    <row r="45" spans="1:22">
      <c r="A45" s="4" t="s">
        <v>677</v>
      </c>
      <c r="P45" s="6" t="n">
        <v>20000000</v>
      </c>
    </row>
    <row r="46" spans="1:22">
      <c r="A46" s="4" t="s">
        <v>686</v>
      </c>
    </row>
    <row r="47" spans="1:22">
      <c r="A47" s="3" t="s">
        <v>659</v>
      </c>
    </row>
    <row r="48" spans="1:22">
      <c r="A48" s="4" t="s">
        <v>673</v>
      </c>
      <c r="J48" s="5" t="n">
        <v>2</v>
      </c>
      <c r="K48" s="5" t="n">
        <v>2</v>
      </c>
    </row>
    <row r="49" spans="1:22">
      <c r="A49" s="4" t="s">
        <v>687</v>
      </c>
    </row>
    <row r="50" spans="1:22">
      <c r="A50" s="3" t="s">
        <v>659</v>
      </c>
    </row>
    <row r="51" spans="1:22">
      <c r="A51" s="4" t="s">
        <v>677</v>
      </c>
      <c r="J51" s="11" t="n">
        <v>50900</v>
      </c>
      <c r="K51" s="6" t="n">
        <v>7600000</v>
      </c>
    </row>
    <row r="52" spans="1:22">
      <c r="A52" s="4" t="s">
        <v>688</v>
      </c>
      <c r="K52" s="6" t="n">
        <v>29000000</v>
      </c>
    </row>
    <row r="53" spans="1:22">
      <c r="A53" s="4" t="s">
        <v>689</v>
      </c>
    </row>
    <row r="54" spans="1:22">
      <c r="A54" s="3" t="s">
        <v>659</v>
      </c>
    </row>
    <row r="55" spans="1:22">
      <c r="A55" s="4" t="s">
        <v>677</v>
      </c>
      <c r="G55" s="11" t="n">
        <v>350</v>
      </c>
      <c r="H55" s="6" t="n">
        <v>52000</v>
      </c>
    </row>
    <row r="56" spans="1:22">
      <c r="A56" s="4" t="s">
        <v>690</v>
      </c>
    </row>
    <row r="57" spans="1:22">
      <c r="A57" s="3" t="s">
        <v>659</v>
      </c>
    </row>
    <row r="58" spans="1:22">
      <c r="A58" s="4" t="s">
        <v>679</v>
      </c>
      <c r="N58" s="6" t="n">
        <v>150000</v>
      </c>
      <c r="R58" s="6" t="n">
        <v>3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691</v>
      </c>
      <c r="B1" s="2" t="s">
        <v>299</v>
      </c>
    </row>
    <row r="2" spans="1:3">
      <c r="B2" s="2" t="s">
        <v>30</v>
      </c>
      <c r="C2" s="2" t="s">
        <v>2</v>
      </c>
    </row>
    <row r="3" spans="1:3">
      <c r="A3" s="3" t="s">
        <v>692</v>
      </c>
    </row>
    <row r="4" spans="1:3">
      <c r="A4" s="4" t="s">
        <v>693</v>
      </c>
      <c r="B4" s="6" t="n">
        <v>9</v>
      </c>
    </row>
    <row r="5" spans="1:3">
      <c r="A5" s="4" t="s">
        <v>610</v>
      </c>
    </row>
    <row r="6" spans="1:3">
      <c r="A6" s="3" t="s">
        <v>692</v>
      </c>
    </row>
    <row r="7" spans="1:3">
      <c r="A7" s="4" t="s">
        <v>694</v>
      </c>
      <c r="B7" s="4" t="s">
        <v>325</v>
      </c>
    </row>
    <row r="8" spans="1:3">
      <c r="A8" s="4" t="s">
        <v>351</v>
      </c>
    </row>
    <row r="9" spans="1:3">
      <c r="A9" s="3" t="s">
        <v>692</v>
      </c>
    </row>
    <row r="10" spans="1:3">
      <c r="A10" s="4" t="s">
        <v>695</v>
      </c>
      <c r="C10" s="5" t="n">
        <v>9032639</v>
      </c>
    </row>
    <row r="11" spans="1:3">
      <c r="A11" s="4" t="s">
        <v>354</v>
      </c>
    </row>
    <row r="12" spans="1:3">
      <c r="A12" s="3" t="s">
        <v>692</v>
      </c>
    </row>
    <row r="13" spans="1:3">
      <c r="A13" s="4" t="s">
        <v>695</v>
      </c>
      <c r="C13" s="5" t="n">
        <v>57446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6</v>
      </c>
      <c r="B1" s="2" t="s">
        <v>1</v>
      </c>
    </row>
    <row r="2" spans="1:3">
      <c r="B2" s="2" t="s">
        <v>2</v>
      </c>
      <c r="C2" s="2" t="s">
        <v>77</v>
      </c>
    </row>
    <row r="3" spans="1:3">
      <c r="A3" s="3" t="s">
        <v>208</v>
      </c>
    </row>
    <row r="4" spans="1:3">
      <c r="A4" s="4" t="s">
        <v>697</v>
      </c>
      <c r="B4" s="6" t="n">
        <v>0</v>
      </c>
    </row>
    <row r="5" spans="1:3">
      <c r="A5" s="3" t="s">
        <v>698</v>
      </c>
    </row>
    <row r="6" spans="1:3">
      <c r="A6" s="4" t="s">
        <v>461</v>
      </c>
      <c r="B6" s="5" t="n">
        <v>160240000</v>
      </c>
      <c r="C6" s="6" t="n">
        <v>194451000</v>
      </c>
    </row>
    <row r="7" spans="1:3">
      <c r="A7" s="4" t="s">
        <v>699</v>
      </c>
      <c r="B7" s="5" t="n">
        <v>2937000</v>
      </c>
      <c r="C7" s="5" t="n">
        <v>6103000</v>
      </c>
    </row>
    <row r="8" spans="1:3">
      <c r="A8" s="4" t="s">
        <v>464</v>
      </c>
      <c r="B8" s="5" t="n">
        <v>152558000</v>
      </c>
      <c r="C8" s="5" t="n">
        <v>183720000</v>
      </c>
    </row>
    <row r="9" spans="1:3">
      <c r="A9" s="4" t="s">
        <v>700</v>
      </c>
    </row>
    <row r="10" spans="1:3">
      <c r="A10" s="3" t="s">
        <v>698</v>
      </c>
    </row>
    <row r="11" spans="1:3">
      <c r="A11" s="4" t="s">
        <v>461</v>
      </c>
      <c r="B11" s="5" t="n">
        <v>-6897000</v>
      </c>
    </row>
    <row r="12" spans="1:3">
      <c r="A12" s="4" t="s">
        <v>699</v>
      </c>
      <c r="B12" s="5" t="n">
        <v>2937000</v>
      </c>
    </row>
    <row r="13" spans="1:3">
      <c r="A13" s="4" t="s">
        <v>464</v>
      </c>
      <c r="B13" s="5" t="n">
        <v>-3960000</v>
      </c>
    </row>
    <row r="14" spans="1:3">
      <c r="A14" s="4" t="s">
        <v>701</v>
      </c>
    </row>
    <row r="15" spans="1:3">
      <c r="A15" s="3" t="s">
        <v>698</v>
      </c>
    </row>
    <row r="16" spans="1:3">
      <c r="A16" s="4" t="s">
        <v>461</v>
      </c>
      <c r="B16" s="5" t="n">
        <v>-229000</v>
      </c>
    </row>
    <row r="17" spans="1:3">
      <c r="A17" s="4" t="s">
        <v>699</v>
      </c>
      <c r="B17" s="5" t="n">
        <v>0</v>
      </c>
    </row>
    <row r="18" spans="1:3">
      <c r="A18" s="4" t="s">
        <v>464</v>
      </c>
      <c r="B18" s="5" t="n">
        <v>-229000</v>
      </c>
    </row>
    <row r="19" spans="1:3">
      <c r="A19" s="4" t="s">
        <v>112</v>
      </c>
    </row>
    <row r="20" spans="1:3">
      <c r="A20" s="3" t="s">
        <v>698</v>
      </c>
    </row>
    <row r="21" spans="1:3">
      <c r="A21" s="4" t="s">
        <v>461</v>
      </c>
      <c r="B21" s="5" t="n">
        <v>-7126000</v>
      </c>
      <c r="C21" s="5" t="n">
        <v>398000</v>
      </c>
    </row>
    <row r="22" spans="1:3">
      <c r="A22" s="4" t="s">
        <v>464</v>
      </c>
      <c r="B22" s="6" t="n">
        <v>-4189000</v>
      </c>
      <c r="C22" s="6" t="n">
        <v>6501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2</v>
      </c>
      <c r="B1" s="2" t="s">
        <v>1</v>
      </c>
    </row>
    <row r="2" spans="1:3">
      <c r="B2" s="2" t="s">
        <v>2</v>
      </c>
      <c r="C2" s="2" t="s">
        <v>77</v>
      </c>
    </row>
    <row r="3" spans="1:3">
      <c r="A3" s="3" t="s">
        <v>703</v>
      </c>
    </row>
    <row r="4" spans="1:3">
      <c r="A4" s="4" t="s">
        <v>704</v>
      </c>
      <c r="B4" s="6" t="n">
        <v>3338</v>
      </c>
      <c r="C4" s="6" t="n">
        <v>3347</v>
      </c>
    </row>
    <row r="5" spans="1:3">
      <c r="A5" s="4" t="s">
        <v>80</v>
      </c>
    </row>
    <row r="6" spans="1:3">
      <c r="A6" s="3" t="s">
        <v>703</v>
      </c>
    </row>
    <row r="7" spans="1:3">
      <c r="A7" s="4" t="s">
        <v>704</v>
      </c>
      <c r="B7" s="5" t="n">
        <v>601</v>
      </c>
      <c r="C7" s="5" t="n">
        <v>650</v>
      </c>
    </row>
    <row r="8" spans="1:3">
      <c r="A8" s="4" t="s">
        <v>83</v>
      </c>
    </row>
    <row r="9" spans="1:3">
      <c r="A9" s="3" t="s">
        <v>703</v>
      </c>
    </row>
    <row r="10" spans="1:3">
      <c r="A10" s="4" t="s">
        <v>704</v>
      </c>
      <c r="B10" s="5" t="n">
        <v>881</v>
      </c>
      <c r="C10" s="5" t="n">
        <v>773</v>
      </c>
    </row>
    <row r="11" spans="1:3">
      <c r="A11" s="4" t="s">
        <v>84</v>
      </c>
    </row>
    <row r="12" spans="1:3">
      <c r="A12" s="3" t="s">
        <v>703</v>
      </c>
    </row>
    <row r="13" spans="1:3">
      <c r="A13" s="4" t="s">
        <v>704</v>
      </c>
      <c r="B13" s="5" t="n">
        <v>678</v>
      </c>
      <c r="C13" s="5" t="n">
        <v>938</v>
      </c>
    </row>
    <row r="14" spans="1:3">
      <c r="A14" s="4" t="s">
        <v>85</v>
      </c>
    </row>
    <row r="15" spans="1:3">
      <c r="A15" s="3" t="s">
        <v>703</v>
      </c>
    </row>
    <row r="16" spans="1:3">
      <c r="A16" s="4" t="s">
        <v>704</v>
      </c>
      <c r="B16" s="6" t="n">
        <v>1178</v>
      </c>
      <c r="C16" s="6" t="n">
        <v>98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2"/>
    <col customWidth="1" max="3" min="3" width="23"/>
    <col customWidth="1" max="4" min="4" width="16"/>
  </cols>
  <sheetData>
    <row r="1" spans="1:4">
      <c r="A1" s="1" t="s">
        <v>705</v>
      </c>
      <c r="B1" s="2" t="s">
        <v>1</v>
      </c>
      <c r="D1" s="2" t="s">
        <v>299</v>
      </c>
    </row>
    <row r="2" spans="1:4">
      <c r="B2" s="2" t="s">
        <v>2</v>
      </c>
      <c r="C2" s="2" t="s">
        <v>77</v>
      </c>
      <c r="D2" s="2" t="s">
        <v>30</v>
      </c>
    </row>
    <row r="3" spans="1:4">
      <c r="A3" s="4" t="s">
        <v>351</v>
      </c>
    </row>
    <row r="4" spans="1:4">
      <c r="A4" s="3" t="s">
        <v>706</v>
      </c>
    </row>
    <row r="5" spans="1:4">
      <c r="A5" s="4" t="s">
        <v>707</v>
      </c>
      <c r="C5" s="4" t="s">
        <v>708</v>
      </c>
    </row>
    <row r="6" spans="1:4">
      <c r="A6" s="4" t="s">
        <v>709</v>
      </c>
      <c r="B6" s="4" t="s">
        <v>710</v>
      </c>
      <c r="C6" s="4" t="s">
        <v>711</v>
      </c>
    </row>
    <row r="7" spans="1:4">
      <c r="A7" s="4" t="s">
        <v>712</v>
      </c>
      <c r="B7" s="4" t="s">
        <v>710</v>
      </c>
      <c r="C7" s="4" t="s">
        <v>713</v>
      </c>
    </row>
    <row r="8" spans="1:4">
      <c r="A8" s="4" t="s">
        <v>714</v>
      </c>
      <c r="B8" s="4" t="s">
        <v>710</v>
      </c>
      <c r="C8" s="4" t="s">
        <v>710</v>
      </c>
    </row>
    <row r="9" spans="1:4">
      <c r="A9" s="4" t="s">
        <v>715</v>
      </c>
    </row>
    <row r="10" spans="1:4">
      <c r="A10" s="3" t="s">
        <v>706</v>
      </c>
    </row>
    <row r="11" spans="1:4">
      <c r="A11" s="4" t="s">
        <v>707</v>
      </c>
      <c r="B11" s="4" t="s">
        <v>716</v>
      </c>
      <c r="C11" s="4" t="s">
        <v>717</v>
      </c>
    </row>
    <row r="12" spans="1:4">
      <c r="A12" s="4" t="s">
        <v>709</v>
      </c>
      <c r="B12" s="4" t="s">
        <v>718</v>
      </c>
      <c r="C12" s="4" t="s">
        <v>719</v>
      </c>
    </row>
    <row r="13" spans="1:4">
      <c r="A13" s="4" t="s">
        <v>720</v>
      </c>
      <c r="B13" s="4" t="s">
        <v>721</v>
      </c>
      <c r="C13" s="4" t="s">
        <v>722</v>
      </c>
    </row>
    <row r="14" spans="1:4">
      <c r="A14" s="4" t="s">
        <v>723</v>
      </c>
      <c r="B14" s="4" t="s">
        <v>724</v>
      </c>
      <c r="C14" s="4" t="s">
        <v>725</v>
      </c>
    </row>
    <row r="15" spans="1:4">
      <c r="A15" s="4" t="s">
        <v>714</v>
      </c>
      <c r="B15" s="4" t="s">
        <v>710</v>
      </c>
      <c r="C15" s="4" t="s">
        <v>710</v>
      </c>
    </row>
    <row r="16" spans="1:4">
      <c r="A16" s="4" t="s">
        <v>354</v>
      </c>
    </row>
    <row r="17" spans="1:4">
      <c r="A17" s="3" t="s">
        <v>706</v>
      </c>
    </row>
    <row r="18" spans="1:4">
      <c r="A18" s="4" t="s">
        <v>707</v>
      </c>
      <c r="B18" s="4" t="s">
        <v>726</v>
      </c>
      <c r="C18" s="4" t="s">
        <v>726</v>
      </c>
    </row>
    <row r="19" spans="1:4">
      <c r="A19" s="4" t="s">
        <v>709</v>
      </c>
      <c r="B19" s="4" t="s">
        <v>727</v>
      </c>
      <c r="C19" s="4" t="s">
        <v>727</v>
      </c>
    </row>
    <row r="20" spans="1:4">
      <c r="A20" s="4" t="s">
        <v>720</v>
      </c>
      <c r="B20" s="4" t="s">
        <v>728</v>
      </c>
      <c r="C20" s="4" t="s">
        <v>729</v>
      </c>
    </row>
    <row r="21" spans="1:4">
      <c r="A21" s="4" t="s">
        <v>723</v>
      </c>
      <c r="B21" s="4" t="s">
        <v>730</v>
      </c>
      <c r="C21" s="4" t="s">
        <v>731</v>
      </c>
    </row>
    <row r="22" spans="1:4">
      <c r="A22" s="4" t="s">
        <v>714</v>
      </c>
      <c r="B22" s="4" t="s">
        <v>710</v>
      </c>
      <c r="C22" s="4" t="s">
        <v>710</v>
      </c>
    </row>
    <row r="23" spans="1:4">
      <c r="A23" s="4" t="s">
        <v>353</v>
      </c>
    </row>
    <row r="24" spans="1:4">
      <c r="A24" s="3" t="s">
        <v>706</v>
      </c>
    </row>
    <row r="25" spans="1:4">
      <c r="A25" s="4" t="s">
        <v>709</v>
      </c>
      <c r="D25" s="4" t="s">
        <v>732</v>
      </c>
    </row>
    <row r="26" spans="1:4">
      <c r="A26" s="4" t="s">
        <v>712</v>
      </c>
      <c r="D26" s="4" t="s">
        <v>733</v>
      </c>
    </row>
    <row r="27" spans="1:4">
      <c r="A27" s="4" t="s">
        <v>714</v>
      </c>
      <c r="D27" s="4" t="s">
        <v>71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0"/>
    <col customWidth="1" max="2" min="2" width="30"/>
  </cols>
  <sheetData>
    <row r="1" spans="1:2">
      <c r="A1" s="1" t="s">
        <v>734</v>
      </c>
      <c r="B1" s="2" t="s">
        <v>1</v>
      </c>
    </row>
    <row r="2" spans="1:2">
      <c r="B2" s="2" t="s">
        <v>735</v>
      </c>
    </row>
    <row r="3" spans="1:2">
      <c r="A3" s="4" t="s">
        <v>351</v>
      </c>
    </row>
    <row r="4" spans="1:2">
      <c r="A4" s="3" t="s">
        <v>736</v>
      </c>
    </row>
    <row r="5" spans="1:2">
      <c r="A5" s="4" t="s">
        <v>737</v>
      </c>
      <c r="B5" s="5" t="n">
        <v>3202745</v>
      </c>
    </row>
    <row r="6" spans="1:2">
      <c r="A6" s="4" t="s">
        <v>738</v>
      </c>
      <c r="B6" s="5" t="n">
        <v>0</v>
      </c>
    </row>
    <row r="7" spans="1:2">
      <c r="A7" s="4" t="s">
        <v>739</v>
      </c>
      <c r="B7" s="5" t="n">
        <v>-47730</v>
      </c>
    </row>
    <row r="8" spans="1:2">
      <c r="A8" s="4" t="s">
        <v>740</v>
      </c>
      <c r="B8" s="5" t="n">
        <v>-9688</v>
      </c>
    </row>
    <row r="9" spans="1:2">
      <c r="A9" s="4" t="s">
        <v>741</v>
      </c>
      <c r="B9" s="5" t="n">
        <v>3145327</v>
      </c>
    </row>
    <row r="10" spans="1:2">
      <c r="A10" s="3" t="s">
        <v>742</v>
      </c>
    </row>
    <row r="11" spans="1:2">
      <c r="A11" s="4" t="s">
        <v>743</v>
      </c>
      <c r="B11" s="8" t="n">
        <v>5.73</v>
      </c>
    </row>
    <row r="12" spans="1:2">
      <c r="A12" s="4" t="s">
        <v>744</v>
      </c>
      <c r="B12" s="5" t="n">
        <v>0</v>
      </c>
    </row>
    <row r="13" spans="1:2">
      <c r="A13" s="4" t="s">
        <v>745</v>
      </c>
      <c r="B13" s="12" t="n">
        <v>3.5</v>
      </c>
    </row>
    <row r="14" spans="1:2">
      <c r="A14" s="4" t="s">
        <v>746</v>
      </c>
      <c r="B14" s="12" t="n">
        <v>11.53</v>
      </c>
    </row>
    <row r="15" spans="1:2">
      <c r="A15" s="4" t="s">
        <v>747</v>
      </c>
      <c r="B15" s="8" t="n">
        <v>5.75</v>
      </c>
    </row>
    <row r="16" spans="1:2">
      <c r="A16" s="4" t="s">
        <v>352</v>
      </c>
    </row>
    <row r="17" spans="1:2">
      <c r="A17" s="3" t="s">
        <v>748</v>
      </c>
    </row>
    <row r="18" spans="1:2">
      <c r="A18" s="4" t="s">
        <v>737</v>
      </c>
      <c r="B18" s="5" t="n">
        <v>2486028</v>
      </c>
    </row>
    <row r="19" spans="1:2">
      <c r="A19" s="4" t="s">
        <v>738</v>
      </c>
      <c r="B19" s="5" t="n">
        <v>33598</v>
      </c>
    </row>
    <row r="20" spans="1:2">
      <c r="A20" s="4" t="s">
        <v>739</v>
      </c>
      <c r="B20" s="5" t="n">
        <v>-41627</v>
      </c>
    </row>
    <row r="21" spans="1:2">
      <c r="A21" s="4" t="s">
        <v>740</v>
      </c>
      <c r="B21" s="5" t="n">
        <v>-59100</v>
      </c>
    </row>
    <row r="22" spans="1:2">
      <c r="A22" s="4" t="s">
        <v>741</v>
      </c>
      <c r="B22" s="5" t="n">
        <v>2418899</v>
      </c>
    </row>
    <row r="23" spans="1:2">
      <c r="A23" s="3" t="s">
        <v>742</v>
      </c>
    </row>
    <row r="24" spans="1:2">
      <c r="A24" s="4" t="s">
        <v>743</v>
      </c>
      <c r="B24" s="8" t="n">
        <v>7.87</v>
      </c>
    </row>
    <row r="25" spans="1:2">
      <c r="A25" s="4" t="s">
        <v>744</v>
      </c>
      <c r="B25" s="12" t="n">
        <v>7.1</v>
      </c>
    </row>
    <row r="26" spans="1:2">
      <c r="A26" s="4" t="s">
        <v>745</v>
      </c>
      <c r="B26" s="12" t="n">
        <v>7.88</v>
      </c>
    </row>
    <row r="27" spans="1:2">
      <c r="A27" s="4" t="s">
        <v>746</v>
      </c>
      <c r="B27" s="12" t="n">
        <v>8.130000000000001</v>
      </c>
    </row>
    <row r="28" spans="1:2">
      <c r="A28" s="4" t="s">
        <v>747</v>
      </c>
      <c r="B28" s="8" t="n">
        <v>7.8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6"/>
  </cols>
  <sheetData>
    <row r="1" spans="1:4">
      <c r="A1" s="1" t="s">
        <v>749</v>
      </c>
      <c r="B1" s="2" t="s">
        <v>1</v>
      </c>
      <c r="D1" s="2" t="s">
        <v>299</v>
      </c>
    </row>
    <row r="2" spans="1:4">
      <c r="B2" s="2" t="s">
        <v>2</v>
      </c>
      <c r="C2" s="2" t="s">
        <v>77</v>
      </c>
      <c r="D2" s="2" t="s">
        <v>30</v>
      </c>
    </row>
    <row r="3" spans="1:4">
      <c r="A3" s="4" t="s">
        <v>351</v>
      </c>
    </row>
    <row r="4" spans="1:4">
      <c r="A4" s="3" t="s">
        <v>706</v>
      </c>
    </row>
    <row r="5" spans="1:4">
      <c r="A5" s="4" t="s">
        <v>750</v>
      </c>
      <c r="B5" s="9" t="n">
        <v>1.4</v>
      </c>
    </row>
    <row r="6" spans="1:4">
      <c r="A6" s="4" t="s">
        <v>751</v>
      </c>
      <c r="B6" s="4" t="s">
        <v>752</v>
      </c>
    </row>
    <row r="7" spans="1:4">
      <c r="A7" s="4" t="s">
        <v>352</v>
      </c>
    </row>
    <row r="8" spans="1:4">
      <c r="A8" s="3" t="s">
        <v>706</v>
      </c>
    </row>
    <row r="9" spans="1:4">
      <c r="A9" s="4" t="s">
        <v>750</v>
      </c>
      <c r="B9" s="9" t="n">
        <v>11.1</v>
      </c>
    </row>
    <row r="10" spans="1:4">
      <c r="A10" s="4" t="s">
        <v>751</v>
      </c>
      <c r="B10" s="4" t="s">
        <v>753</v>
      </c>
    </row>
    <row r="11" spans="1:4">
      <c r="A11" s="4" t="s">
        <v>754</v>
      </c>
      <c r="B11" s="5" t="n">
        <v>33598</v>
      </c>
    </row>
    <row r="12" spans="1:4">
      <c r="A12" s="4" t="s">
        <v>755</v>
      </c>
      <c r="B12" s="5" t="n">
        <v>41627</v>
      </c>
    </row>
    <row r="13" spans="1:4">
      <c r="A13" s="4" t="s">
        <v>756</v>
      </c>
      <c r="B13" s="8" t="n">
        <v>7.1</v>
      </c>
    </row>
    <row r="14" spans="1:4">
      <c r="A14" s="4" t="s">
        <v>757</v>
      </c>
      <c r="B14" s="5" t="n">
        <v>2418899</v>
      </c>
      <c r="D14" s="5" t="n">
        <v>2486028</v>
      </c>
    </row>
    <row r="15" spans="1:4">
      <c r="A15" s="4" t="s">
        <v>353</v>
      </c>
    </row>
    <row r="16" spans="1:4">
      <c r="A16" s="3" t="s">
        <v>706</v>
      </c>
    </row>
    <row r="17" spans="1:4">
      <c r="A17" s="4" t="s">
        <v>751</v>
      </c>
      <c r="B17" s="4" t="s">
        <v>758</v>
      </c>
    </row>
    <row r="18" spans="1:4">
      <c r="A18" s="4" t="s">
        <v>754</v>
      </c>
      <c r="D18" s="5" t="n">
        <v>695000</v>
      </c>
    </row>
    <row r="19" spans="1:4">
      <c r="A19" s="4" t="s">
        <v>755</v>
      </c>
      <c r="B19" s="5" t="n">
        <v>0</v>
      </c>
    </row>
    <row r="20" spans="1:4">
      <c r="A20" s="4" t="s">
        <v>759</v>
      </c>
      <c r="B20" s="5" t="n">
        <v>17500</v>
      </c>
    </row>
    <row r="21" spans="1:4">
      <c r="A21" s="4" t="s">
        <v>756</v>
      </c>
      <c r="B21" s="8" t="n">
        <v>5.82</v>
      </c>
    </row>
    <row r="22" spans="1:4">
      <c r="A22" s="4" t="s">
        <v>760</v>
      </c>
      <c r="B22" s="9" t="n">
        <v>2.5</v>
      </c>
    </row>
    <row r="23" spans="1:4">
      <c r="A23" s="4" t="s">
        <v>715</v>
      </c>
    </row>
    <row r="24" spans="1:4">
      <c r="A24" s="3" t="s">
        <v>706</v>
      </c>
    </row>
    <row r="25" spans="1:4">
      <c r="A25" s="4" t="s">
        <v>754</v>
      </c>
      <c r="B25" s="5" t="n">
        <v>0</v>
      </c>
      <c r="C25" s="5" t="n">
        <v>0</v>
      </c>
    </row>
    <row r="26" spans="1:4">
      <c r="A26" s="4" t="s">
        <v>757</v>
      </c>
      <c r="B26" s="5" t="n">
        <v>191066</v>
      </c>
      <c r="D26" s="5" t="n">
        <v>192872</v>
      </c>
    </row>
    <row r="27" spans="1:4">
      <c r="A27" s="4" t="s">
        <v>761</v>
      </c>
      <c r="B27" s="9" t="n">
        <v>0.6</v>
      </c>
      <c r="D27" s="9" t="n">
        <v>0.6</v>
      </c>
    </row>
    <row r="28" spans="1:4">
      <c r="A28" s="4" t="s">
        <v>354</v>
      </c>
    </row>
    <row r="29" spans="1:4">
      <c r="A29" s="3" t="s">
        <v>706</v>
      </c>
    </row>
    <row r="30" spans="1:4">
      <c r="A30" s="4" t="s">
        <v>750</v>
      </c>
      <c r="B30" s="9" t="n">
        <v>0.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762</v>
      </c>
      <c r="B1" s="2" t="s">
        <v>1</v>
      </c>
    </row>
    <row r="2" spans="1:3">
      <c r="B2" s="2" t="s">
        <v>2</v>
      </c>
      <c r="C2" s="2" t="s">
        <v>77</v>
      </c>
    </row>
    <row r="3" spans="1:3">
      <c r="A3" s="3" t="s">
        <v>215</v>
      </c>
    </row>
    <row r="4" spans="1:3">
      <c r="A4" s="4" t="s">
        <v>96</v>
      </c>
      <c r="B4" s="6" t="n">
        <v>-170</v>
      </c>
      <c r="C4" s="6" t="n">
        <v>-638</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763</v>
      </c>
      <c r="B1" s="2" t="s">
        <v>1</v>
      </c>
    </row>
    <row r="2" spans="1:3">
      <c r="B2" s="2" t="s">
        <v>2</v>
      </c>
      <c r="C2" s="2" t="s">
        <v>764</v>
      </c>
    </row>
    <row r="3" spans="1:3">
      <c r="A3" s="3" t="s">
        <v>765</v>
      </c>
    </row>
    <row r="4" spans="1:3">
      <c r="A4" s="4" t="s">
        <v>766</v>
      </c>
      <c r="C4" s="6" t="n">
        <v>-1824</v>
      </c>
    </row>
    <row r="5" spans="1:3">
      <c r="A5" s="4" t="s">
        <v>767</v>
      </c>
      <c r="B5" s="6" t="n">
        <v>0</v>
      </c>
    </row>
    <row r="6" spans="1:3">
      <c r="A6" s="4" t="s">
        <v>768</v>
      </c>
      <c r="B6" s="6" t="n">
        <v>0</v>
      </c>
    </row>
    <row r="7" spans="1:3">
      <c r="A7" s="4" t="s">
        <v>769</v>
      </c>
    </row>
    <row r="8" spans="1:3">
      <c r="A8" s="3" t="s">
        <v>765</v>
      </c>
    </row>
    <row r="9" spans="1:3">
      <c r="A9" s="4" t="s">
        <v>766</v>
      </c>
      <c r="C9" s="6" t="n">
        <v>18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21"/>
  </cols>
  <sheetData>
    <row r="1" spans="1:2">
      <c r="A1" s="1" t="s">
        <v>770</v>
      </c>
      <c r="B1" s="2" t="s">
        <v>390</v>
      </c>
    </row>
    <row r="2" spans="1:2">
      <c r="B2" s="2" t="s">
        <v>771</v>
      </c>
    </row>
    <row r="3" spans="1:2">
      <c r="A3" s="4" t="s">
        <v>772</v>
      </c>
    </row>
    <row r="4" spans="1:2">
      <c r="A4" s="3" t="s">
        <v>773</v>
      </c>
    </row>
    <row r="5" spans="1:2">
      <c r="A5" s="4" t="s">
        <v>774</v>
      </c>
      <c r="B5" s="4" t="s">
        <v>426</v>
      </c>
    </row>
    <row r="6" spans="1:2">
      <c r="A6" s="4" t="s">
        <v>775</v>
      </c>
      <c r="B6" s="6" t="n">
        <v>2</v>
      </c>
    </row>
    <row r="7" spans="1:2">
      <c r="A7" s="4" t="s">
        <v>776</v>
      </c>
      <c r="B7" s="5" t="n">
        <v>2</v>
      </c>
    </row>
    <row r="8" spans="1:2">
      <c r="A8" s="4" t="s">
        <v>777</v>
      </c>
    </row>
    <row r="9" spans="1:2">
      <c r="A9" s="3" t="s">
        <v>773</v>
      </c>
    </row>
    <row r="10" spans="1:2">
      <c r="A10" s="4" t="s">
        <v>536</v>
      </c>
      <c r="B10" s="6" t="n">
        <v>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778</v>
      </c>
      <c r="B1" s="1" t="s">
        <v>779</v>
      </c>
      <c r="C1" s="2" t="s">
        <v>780</v>
      </c>
    </row>
    <row r="2" spans="1:3">
      <c r="A2" s="4" t="s">
        <v>781</v>
      </c>
    </row>
    <row r="3" spans="1:3">
      <c r="A3" s="4" t="s">
        <v>782</v>
      </c>
      <c r="B3" s="4" t="s">
        <v>783</v>
      </c>
      <c r="C3" s="6" t="n">
        <v>-1824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79</v>
      </c>
      <c r="B1" s="2" t="s">
        <v>1</v>
      </c>
    </row>
    <row r="2" spans="1:2">
      <c r="B2" s="2" t="s">
        <v>2</v>
      </c>
    </row>
    <row r="3" spans="1:2">
      <c r="A3" s="3" t="s">
        <v>175</v>
      </c>
    </row>
    <row r="4" spans="1:2">
      <c r="A4" s="4" t="s">
        <v>79</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16:56:05Z</dcterms:created>
  <dcterms:modified xmlns:dcterms="http://purl.org/dc/terms/" xmlns:xsi="http://www.w3.org/2001/XMLSchema-instance" xsi:type="dcterms:W3CDTF">2019-05-07T16:56:05Z</dcterms:modified>
</cp:coreProperties>
</file>